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Conti" sheetId="7" r:id="rId7"/>
    <s:sheet name="Significant Accounting Policies" sheetId="8" r:id="rId8"/>
    <s:sheet name="Fixed Assets" sheetId="9" r:id="rId9"/>
    <s:sheet name="Convertible Notes Payable" sheetId="10" r:id="rId10"/>
    <s:sheet name="Obligation Under Capital Lease" sheetId="11" r:id="rId11"/>
    <s:sheet name="Common and Preferred Stock" sheetId="12" r:id="rId12"/>
    <s:sheet name="Income Taxes" sheetId="13" r:id="rId13"/>
    <s:sheet name="Concentrations" sheetId="14" r:id="rId14"/>
    <s:sheet name="Leases and other Commitments" sheetId="15" r:id="rId15"/>
    <s:sheet name="Subsequent Event" sheetId="16" r:id="rId16"/>
    <s:sheet name="Restatement" sheetId="17" r:id="rId17"/>
    <s:sheet name="Comparative Figures" sheetId="18" r:id="rId18"/>
    <s:sheet name="Significant Accounting Polici19" sheetId="19" r:id="rId19"/>
    <s:sheet name="Significant Accounting Polici20" sheetId="20" r:id="rId20"/>
    <s:sheet name="Fixed Assets (Tables)" sheetId="21" r:id="rId21"/>
    <s:sheet name="Obligation Under Capital Lease " sheetId="22" r:id="rId22"/>
    <s:sheet name="Income Taxes (Tables)" sheetId="23" r:id="rId23"/>
    <s:sheet name="Significant Accounting Polici24" sheetId="24" r:id="rId24"/>
    <s:sheet name="Significant Accounting Polici25" sheetId="25" r:id="rId25"/>
    <s:sheet name="Fixed Assets (Details Narrative" sheetId="26" r:id="rId26"/>
    <s:sheet name="Fixed Assets - Summary of Fixed" sheetId="27" r:id="rId27"/>
    <s:sheet name="Convertible Notes Payable (Deta" sheetId="28" r:id="rId28"/>
    <s:sheet name="Obligation Under Capital Leas29" sheetId="29" r:id="rId29"/>
    <s:sheet name="Obligation Under Capital Leas30" sheetId="30" r:id="rId30"/>
    <s:sheet name="Common and Preferred Stock (Det" sheetId="31" r:id="rId31"/>
    <s:sheet name="Income Taxes (Details Narrative" sheetId="32" r:id="rId32"/>
    <s:sheet name="Income Taxes - Reconciliation B" sheetId="33" r:id="rId33"/>
    <s:sheet name="Income Taxes - Nature and Tax E" sheetId="34" r:id="rId34"/>
    <s:sheet name="Concentrations (Details Narrati" sheetId="35" r:id="rId35"/>
    <s:sheet name="Leases and Other Commitments (D" sheetId="36" r:id="rId36"/>
    <s:sheet name="Subsequent Event (Details Narra" sheetId="37" r:id="rId37"/>
    <s:sheet name="Restatement (Details Narrative)" sheetId="38" r:id="rId38"/>
  </s:sheets>
  <s:definedNames/>
  <s:calcPr calcId="124519" calcMode="auto" fullCalcOnLoad="1"/>
</s:workbook>
</file>

<file path=xl/sharedStrings.xml><?xml version="1.0" encoding="utf-8"?>
<sst xmlns="http://schemas.openxmlformats.org/spreadsheetml/2006/main" uniqueCount="327">
  <si>
    <t>Document and Entity Information - USD ($)</t>
  </si>
  <si>
    <t>12 Months Ended</t>
  </si>
  <si>
    <t>Dec. 31, 2015</t>
  </si>
  <si>
    <t>Apr. 15, 2016</t>
  </si>
  <si>
    <t>Jun. 30, 2015</t>
  </si>
  <si>
    <t>Document And Entity Information</t>
  </si>
  <si>
    <t>Entity Registrant Name</t>
  </si>
  <si>
    <t>Novus Robotic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mounts receivable, net</t>
  </si>
  <si>
    <t>Inventory</t>
  </si>
  <si>
    <t>Sales tax recoverable</t>
  </si>
  <si>
    <t>Security deposits</t>
  </si>
  <si>
    <t>Prepaid expense</t>
  </si>
  <si>
    <t>Total current assets</t>
  </si>
  <si>
    <t>Fixed assets</t>
  </si>
  <si>
    <t>Fixed assets, net of deprecation</t>
  </si>
  <si>
    <t>Total assets</t>
  </si>
  <si>
    <t>Current liabilities</t>
  </si>
  <si>
    <t>Accounts payable and accrued expenses</t>
  </si>
  <si>
    <t>Convertible note payable</t>
  </si>
  <si>
    <t>Customer deposits</t>
  </si>
  <si>
    <t>Warranty provision</t>
  </si>
  <si>
    <t>Current portion of obligation under capital lease</t>
  </si>
  <si>
    <t xml:space="preserve"> </t>
  </si>
  <si>
    <t>Total current liabilities</t>
  </si>
  <si>
    <t>Obligation under capital lease</t>
  </si>
  <si>
    <t>Total liabilities</t>
  </si>
  <si>
    <t>COMMITMENTS AND CONTINGENCIES - Note 9</t>
  </si>
  <si>
    <t>STOCKHOLDERS' EQUITY</t>
  </si>
  <si>
    <t>Preferred Stock 50,000,000 shares authorized with a par value of $0.001; 0 issued and outstanding</t>
  </si>
  <si>
    <t>Series A - 100 designated, none outstanding</t>
  </si>
  <si>
    <t>Series B - 49,999,900 designated, none outstanding</t>
  </si>
  <si>
    <t>Common Stock 500,000,000 shares authorized with a par value of $0.001, 295,500 issued and outstanding (December 31, 2014 - 295,500 common shares)</t>
  </si>
  <si>
    <t>Additional paid 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Preferred stock, Series A Designated</t>
  </si>
  <si>
    <t>Preferred stock, Series A Outstanding</t>
  </si>
  <si>
    <t>Preferred stock, Series B Designated</t>
  </si>
  <si>
    <t>Preferred stock, Series B Outstanding</t>
  </si>
  <si>
    <t>Common stock, Par value</t>
  </si>
  <si>
    <t>Common stock, Authorized</t>
  </si>
  <si>
    <t>Common stock, Issued</t>
  </si>
  <si>
    <t>Common stock, Outstanding</t>
  </si>
  <si>
    <t>Consolidated Statements of Operations and Comprehensive Income (Loss) - USD ($)</t>
  </si>
  <si>
    <t>Interim Consolidated Statements Of Operations And Comprehensive Income Loss</t>
  </si>
  <si>
    <t>Revenue</t>
  </si>
  <si>
    <t>Cost of sales</t>
  </si>
  <si>
    <t>Gross Profit</t>
  </si>
  <si>
    <t>Expenses</t>
  </si>
  <si>
    <t>Compensation</t>
  </si>
  <si>
    <t>Occupancy costs</t>
  </si>
  <si>
    <t>Travel</t>
  </si>
  <si>
    <t>Professional fees</t>
  </si>
  <si>
    <t>Communication</t>
  </si>
  <si>
    <t>Office and general</t>
  </si>
  <si>
    <t>Total operating expenses</t>
  </si>
  <si>
    <t>Income (loss) before other income</t>
  </si>
  <si>
    <t>Other income</t>
  </si>
  <si>
    <t>Foreign exchange gain</t>
  </si>
  <si>
    <t>Recovery of scientific research and development expenditures</t>
  </si>
  <si>
    <t>Total other income</t>
  </si>
  <si>
    <t>Net income (loss)</t>
  </si>
  <si>
    <t>Other comprehensive loss</t>
  </si>
  <si>
    <t>Foreign exchange adjustment</t>
  </si>
  <si>
    <t>Comprehensive income (loss)</t>
  </si>
  <si>
    <t>Basic income (loss) per share</t>
  </si>
  <si>
    <t>Diluted income (loss) per share</t>
  </si>
  <si>
    <t>Weighted average number of shares outstanding - basic</t>
  </si>
  <si>
    <t>Weighted average number of shares outstanding - diluted</t>
  </si>
  <si>
    <t>Consolidated Statements of Stockholders' Equity - USD ($)</t>
  </si>
  <si>
    <t>Series A Preferred Stock [Member]</t>
  </si>
  <si>
    <t>Series B Preferred Stock [Member]</t>
  </si>
  <si>
    <t>Common Stock [Member]</t>
  </si>
  <si>
    <t>Additional Paid-In Capital [Member]</t>
  </si>
  <si>
    <t>Retained Earnings [Member]</t>
  </si>
  <si>
    <t>Accumulated Other Comprehensive Income (Loss) [Member]</t>
  </si>
  <si>
    <t>Total</t>
  </si>
  <si>
    <t>Balance at Dec. 31, 2013</t>
  </si>
  <si>
    <t>Balance, shares at Dec. 31, 2013</t>
  </si>
  <si>
    <t>Effect of foreign exchange rates</t>
  </si>
  <si>
    <t>Net income</t>
  </si>
  <si>
    <t>Balance at Dec. 31, 2014</t>
  </si>
  <si>
    <t>Balance, shares at Dec. 31, 2014</t>
  </si>
  <si>
    <t>Balance at Dec. 31, 2015</t>
  </si>
  <si>
    <t>Balance, shares at Dec. 31, 2015</t>
  </si>
  <si>
    <t>Consolidated Statements of Cash Flows - USD ($)</t>
  </si>
  <si>
    <t>Cash flow from operating activities</t>
  </si>
  <si>
    <t>Adjustments to reconcile net income (loss) to net cash provided by operating activities:</t>
  </si>
  <si>
    <t>Depreciation</t>
  </si>
  <si>
    <t>Changes in operating assets and liabilities</t>
  </si>
  <si>
    <t>Decrease (increase) in accounts receivable</t>
  </si>
  <si>
    <t>Decrease (increase) in inventory</t>
  </si>
  <si>
    <t>Decrease (increase) in prepaid expenses</t>
  </si>
  <si>
    <t>Decrease (increase) in security deposits</t>
  </si>
  <si>
    <t>Increase (decrease) in accounts payable and accrued expense</t>
  </si>
  <si>
    <t>Increase (decrease) in deferred revenue</t>
  </si>
  <si>
    <t>Increase (decrease) in warranty payable</t>
  </si>
  <si>
    <t>Increase (decrease) in taxes recoverable/payable</t>
  </si>
  <si>
    <t>Net cash provided by operating activities</t>
  </si>
  <si>
    <t>Cash Flow from investing activity</t>
  </si>
  <si>
    <t>Purchase of fixed assets</t>
  </si>
  <si>
    <t>Net cash used in investing activity</t>
  </si>
  <si>
    <t>Cash Flow from Financing activity</t>
  </si>
  <si>
    <t>Payments on capital lease</t>
  </si>
  <si>
    <t>Repayment of convertible notes payable</t>
  </si>
  <si>
    <t>Net cash provided by (used in) financing activities</t>
  </si>
  <si>
    <t>Effect of foreign exchange rate on changes in cash</t>
  </si>
  <si>
    <t>Decrease in cash</t>
  </si>
  <si>
    <t>Cash, beginning of year</t>
  </si>
  <si>
    <t>Cash, end of year</t>
  </si>
  <si>
    <t>Basis of Presentation and Continuance</t>
  </si>
  <si>
    <t>Organization, Consolidation and Presentation of Financial Statements [Abstract]</t>
  </si>
  <si>
    <t>1. Basis of Presentation and Continuance Novus Robotics Inc. (Novus
or the Company) , formerly known as Ecoland International Inc. (Ecoland), a Nevada corporation, was
incorporated on June 24, 2005 under the name Guano Distributors, Inc. for the purpose of selling Dry-Bar Cave bat guano. On June
28, 2006, the articles of incorporation were amended to change its name to Ecoland. On March 13, 2012, the articles of incorporation
were amended to change the Companys name to Novus. The Company carries on business in one segment being the engineering,
design and the manufacturing of automated tube processing solutions for the automotive industry.</t>
  </si>
  <si>
    <t>Significant Accounting Policies</t>
  </si>
  <si>
    <t>Accounting Policies [Abstract]</t>
  </si>
  <si>
    <t>2. SIGNIFICANT ACCOUNTING POLICIES Basis of presentation These consolidated financial
statements and related notes are presented in accordance with accounting principles generally accepted in the United States and
are expressed in US dollars. The functional currency of Novus is the Canadian Dollar. The consolidated financial
information furnished herein reflects all adjustments, which, in the opinion of management, all adjustments (consisting of normal
recurring accruals) considered necessary for a fair statement of results in accordance with General Accepted Accounting Principles
in the United States (U.S. GAAP), have been included and properly prepared within reasonable limits of materiality
and within the framework of the significant accounting policies summarized below: Principles of Consolidation The consolidated financial
statements include the accounts and operations of Novus and its wholly owned subsidiaries D&amp;R Technologies Inc and D&amp;R
Tools Inc. All inter-company accounts and transactions have been eliminated on consolidation.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Financial statement items subject to
significant judgment include expense accruals, as well as income taxes and loss contingencies. Actual results could differ from
those estimates. The areas which require management
to make significant judgments, estimates and assumptions in determining carrying values include, but are not limited to: Assets carrying
values and impairment charges Assets, including property
and equipment and inventory, are reviewed for impairment whenever events or changes in circumstances indicate that their carrying
amount exceed their recoverable amounts. In the determination of carrying values and impairment charges, management looks at the
higher of recoverable amount or fair value less costs to sell in the case of assets and at objective evidence, significant or prolonged
decline of fair value on financial assets indicating impairment. These determinations and their individual assumptions require
that management make a decision based on the best available information at each reporting period. Income taxes and recoverability
of potential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Warranty provision In assessing the warranty
provision, management makes estimates related to expectations of future repair cost needed to service new seat frame sales under
its two year warranty terms. These determinations and their individual assumptions require that management make a decision based
on the best available information at each reporting period. There have been no significant warranty costs to date. Long-lived Assets In accordance with the Financial
Accounting Standards Board (FASB) ASC No.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gulatory Matters The Company is subject to
a variety of federal, provincial and state regulations governing land use, health, safety and environmental matters. The Companys
management believes it has been in substantial compliance with all such regulations. Cash and Cash Equivalents The Company considers all
highly liquid instruments with maturities of three months or less at the time of issuance to be cash equivalents. At December 31,
2015, the Company had no cash equivalents. The Company maintains its cash in bank deposit accounts which may exceed federally insured
limits. As of December 31, 2015, the Companys accounts are insured for $100,000 CDN by Canadian Deposit Insurance Corporation
for Canadian bank deposits and are insured for $250,000 by FDIC for US bank deposits Factoring
Agreement and Accounts Receivable The
Company has a financing agreement that included a non-recourse factoring arrangement that provides nonrecourse factoring on the
Companys receivable from its primary customer Johnson Controls, Inc. to assist in its operational cash flow requirements.
The factor is based on credit approved orders, assumes the accounts receivable risk of the Companys customer in the event
of insolvency or non-payment. The Company assumes the risk on accounts receivable not factored to which is shown as accounts receivable
on the accompanying balance sheets. As of December 31, 2015 and December 31, 2014, factored accounts receivable were $7,970 and
$192,262 respectively. Finance charges associated with the sale of factored receivable for the year ended December 31, 2015 and
2014 were $10,808 and $47,907, respectively, and are included in office and general expense. Allowance for Doubtful
Accounts The Company extends credit
to customers in the normal course of business.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December 31, 2015 and December 31, 2014, the Company has not deemed any accounts uncollectible. Inventory Inventory is stated at the
lower of cost or market using the first-in, first-out (FIFO) method. Cost of work in progress and finished goods
includes raw materials, direct labor and indirect manufacturing costs. The Companys inventory balance at December 31, 2015
and 2014 was comprised of work-in-progress. This policy requires D&amp;R to make estimates regarding the market value of our inventory,
including an assessment of excess or obsolete inventory. The Company determines excess and obsolete inventory based on an estimate
of the future demand and estimated selling prices for its products. Fixed Assets Fixed assets are stated at
cost. Depreciation is recorded on a straight line basis reflective of the useful lives of the assets. Expenditures for maintenance
and repairs are charged to operations when incurred, while additions and betterments are capitalized. When assets are retired or
disposed, the assets original cost and related accumulated depreciation are eliminated from accounts and any gain or loss
is reflected in income.
Estimated
Office equipment 5 years
Computer equipment 5 years
Delivery trucks 5 years
Shop and Machinery equipment 5 to 10 years Foreign Currency Translation Gains and losses arising
upon settlement of foreign currency denominated transactions or balances are included in the determination of income. The Companys
functional currency is the Canadian dollar. Transactions in foreign currency are translated into Canadian dollars then translated
into U.S. dollars for reporting in accordance with the ASC 830-30 as follows:
● For assets and liabilities, the exchange rate at the balance sheet date shall be used.
● For revenues, expenses, gains, and losses, the exchange rate at the dates on which those elements are recognized shall be used. Translation adjustments are
included in accumulated other comprehensive income (loss), a separate component of shareholders equity Financial Instruments The carrying values of the
Companys financial instruments, which comprise cash, accounts receivable, accounts payable, payroll liabilities, loan payable,
taxes payable and due to officers/shareholders, approximate their fair values due to the immediate or short-term maturity of these
instruments. Currently, the Company does not use derivative instruments to reduce its exposure to foreign currency risk. Fair Value Measurements 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be able to utilize the net operating losses carried forward
in future years. Recorded in other (income)
and expenses are monies recovered relating to non-refundable, federal government Scientific Research &amp; Experimental Development
(SR&amp;ED) tax credits. Due to the uncertain nature of these expenditures, the Company does not record any amount
until such time as the deduction is approved by Canadian provincial and federal governments. SR&amp;ED expenditures relating to
2014 taxation year were applied to recover previously paid taxes for which the Company obtained approval and received the requisite
funds in the first quarter of 2015. Novus has approximately $32,000 of non-refundable tax credits to apply against future years
taxes. Advertising Costs Advertising costs are expensed
as incurred. No advertising costs have been incurred by the Company to date. Revenue Recognition The Company recognizes revenue
in accordance with Securities and Exchange Commission (SEC) Staff Accounting Bulletin No. 101,Revenue Recognition
in Financial Statements (SAB 101) as modified by SEC Staff Accounting Bulletin No.104. Under SAB 101, revenue
is recognized on a percentage of completions basis and when collection of the resulting receivable is reasonably assured.
1. Spare parts  Revenues and cost of sales are recognized at the time of sale.
2. Service  Revenues and cost of sales are recognized at the time services are performed and accepted by customer via sign off.
3. Seat systems and tooling  progress invoicing to the customer are recorded as deferred revenue. When the projects are installed and accepted by the customer the final invoice is issued and all deferred revenue is recognized along with the related work in process costs for the project. Systems generally take 20-28 weeks to design, manufacture, assemble, and then ship to our various customers. As of December 31, 2015 and 2014 customer deposits were $349,029 and $140,343 respectively. D&amp;R
provides standard warranties for its product from the date of shipment. Estimated warranty obligations are recorded at the time
of sale. Estimated warranty obligations are recorded at the time of sale and amortized over the two year warranty period. As of
December 31, 2015 and 2014, warranty liability was $7,977 and $9,184. Earnings
per Common Share Net income per share is provided
in accordance with ASC 260-10, Earnings per Share. We present basic income per share (EPS) and diluted
EPS the face of the statement of operations. Basic EPS is computed by dividing reported net income (loss) applicable to common
shareholders by the weighted average number of common shares outstanding during the period. Except where the result would be anti-diluted
to income from continuing operations, diluted earnings per share would be computed assuming the conversion of the convertible long-term
debt and the elimination of the related interest expense, and the exercise of stock warrants. Income per common share has been
computed using the weighted average number of common shares outstanding during the year. Comprehensive Income The Company has adopted ASC
220, Comprehensive Income, which establishes standards for reporting and the display of comprehensive income, its
components and accumulated balances. Comprehensive income (loss) is defined to include all changes in equity except those resulting
from investments by owners or distributions to owners. Among other disclosures, ASC 220 requires that all items that are required
to be recognized under the current accounting standards as a component of comprehensive income be reported in a financial statement
that is displayed with the same prominence as other financial statements. Comprehensive income (loss) is displayed in the balance
sheet as a component of shareholders equity. Recent Accounting Pronouncements The Company evaluated the
following recent accounting updates and are evaluating the potential impact upon adoption:
● ASU 2015-02 related to amendments for consolidation analysis
● ASU 2015-14 related to deferral of effective date for new revenue recognition standard
● ASU 2015-17 related to deferred taxes
● ASU 2016-01 related to financial instruments and convertible debt</t>
  </si>
  <si>
    <t>Fixed Assets</t>
  </si>
  <si>
    <t>Property, Plant and Equipment [Abstract]</t>
  </si>
  <si>
    <t>3. FIXED ASSETS Fixed assets are comprised
of the following at December 31:
2015 2014
Office equipment $ 7,425 $ 8,822
Computer equipment 266,577 293,682
Delivery trucks 19,950 23,704
Shop and machinery equipment 367,462 436,598
Equipment under capital lease 45,924 -
Accumulated depreciation (569,939 ) (650,800 )
Total fixed assets $ 137,399 $ 112,007 Depreciation expense for
the year end December 31, 2015 was $23,982 (2014 - $29,876).</t>
  </si>
  <si>
    <t>Convertible Notes Payable</t>
  </si>
  <si>
    <t>Debt Disclosure [Abstract]</t>
  </si>
  <si>
    <t>4. CONVERTIBLE NOTES PAYABLE The convertible notes payable
to Berardino Paolucci, CEO, are unsecured, due on demand, accrue interest at the rate of 8.0% per annum, and are convertible into
shares of our restricted common stock at the rate of $0.005 per share. During fiscal 2014, the Company repaid $176,599 to the assigned
note holder. As at December 31, 2015, interest in the amount of $526 is owing and has been included in accounts payable and accrued
expenses. Subsequent to year end,
it was determined that as of the date of the reverse merger and recapitalization between Ecoland and D&amp;R Technologies Inc.
on January 27, 2012, there were certain inaccuracies regarding the amounts recorded as owing on the convertible notes payable
that were assigned to Mr. Paolucci. These notes were converted for 75,733 common shares in January 2015. Upon making this determination,
Mr. Paolucci terminated the transaction, returned his shares to treasury for cancellation and reinstated the convertible notes
payable under the terms and conditions referenced above. This reversal of the transaction is deemed to have occurred in 2015 for
accounting purposes and the outstanding principal and accrued interest payable on the aforementioned notes have been adjusted
to reflect the correct balances owing at December 31, 2015.</t>
  </si>
  <si>
    <t>Obligation Under Capital Lease</t>
  </si>
  <si>
    <t xml:space="preserve">5. OBLIGATION UNDER CAPITAL LEASE The Company entered into
a lease to purchase equipment in November of 2015. An initial payment of $16,900 was made with the balance of the lease to be satisfied
in 36 equal monthly payments of approximately $820. The interest rate related to the lease obligation is 14% with a maturity date
of November 2018 at which time the option exists to purchase the equipment for $4,600. Minimum lease payments to maturity are as
follows:
Year Ending December 31:
2016 $ 9,840
2017 9,840
2018 9,020
28,700
Less: amount representing interest (5,632 )
Present value of minimum lease payments $ 23,068 </t>
  </si>
  <si>
    <t>Common and Preferred Stock</t>
  </si>
  <si>
    <t>Stockholders' Equity Note [Abstract]</t>
  </si>
  <si>
    <t>6. COMMON AND PREFERRED STOCK On October 26, 2015, the
Board of Directors approved a reverse stock split of one for three hundred reverse stock split of the Companys total issued
and outstanding shares of common stock. The Reverse Stock Split was affected on January 21, 2016 and reduced the total number of
issued and outstanding common shares from 88,650,000 to 295,500. The resultant decrease in the value attributed to the common stock
was transferred to Additional Paid In Capital (APIC) in the amount of $88,354. All share and related stock option
information presented in these consolidated financial statements has been retroactively adjusted to the reduced number of shares
resulting from this transaction. Each share of Series A Preferred
Stock is convertible on a one-for-one basis into common stock, has all of the voting rights that the holders of the common shares
and has the ability to elect three directors. The Series B Preferred Stock
(Series B) has voting rights whose holders must vote together with the common stock. Each Series B share has the
same number of votes equal to 5,000 common shares and in the event of a stock split, share dividend or otherwise for the common
shares will retain this voting proportion.</t>
  </si>
  <si>
    <t>Income Taxes</t>
  </si>
  <si>
    <t>Income Tax Disclosure [Abstract]</t>
  </si>
  <si>
    <t>7. INCOME TAXES The Companys primary
area of operations is Canada where the statutory Federal corporate income tax rate is 26% (2014 - 26%). The following table is
a reconciliation between the effective tax rate from continuing operations and the Canadian statutory tax rate.
2015 2014
Income tax expense at federal statutory rate $ (27,735 ) $ 46,665
Permanent and other differences (76,853 )
Change in valuation allowance 104,588 (96,742 )
RD tax credit to be applied - 50,077
Income tax expense (recovery) $ - $ - The nature and tax effect of the temporary
differences giving rise to deferred income tax assets are summarized as follows:
2015 2014
Deferred tax liability - fixed assets $ (18,900 ) $ (28,043 )
Deferred tax asset - tax loss carry forward 71,413 -
Deferred tax asset - R&amp;D credit 108,683 84,651
Total deferred tax asset (liability) 161,196 56,608
Valuation allowance on deferred tax asset (161,196 ) (56,608 )
Net of deferred tax asset $ - $ - The Companys taxes
are current and filed through December 31, 2014. The business has its 2013 and 2014 taxation year ends which would be open to Canada
Revenue Agency examination. Deferred income tax assets
and liabilities reflect the Companys net effect of temporary differences between the carrying amounts of assets and liabilities
for financial reporting purposes and the amounts used for income tax purposes. The Company anticipates an R&amp;D tax credit of
$125,000 (2014 - $125,000), for its R&amp;D expenditures during 2015. The Company anticipates receiving the tax credit sometime
in June 2016 as such we fully anticipate offsetting the current year tax and deferred tax burden against such credit. As of the
balance sheet date the credit has not been received as such a full valuation allowance was recognized for the unapplied portion.
Deferred tax assets are recorded for the future tax benefit of net operating losses and tax credit carry forwards. The Company applies the
provisions of the ASC 740 Income Taxes</t>
  </si>
  <si>
    <t>Concentrations</t>
  </si>
  <si>
    <t>Risks and Uncertainties [Abstract]</t>
  </si>
  <si>
    <t>8. CONCENTRATIONS The Company has significant
economic and commercial dependence on Johnson Controls, Inc. (JCI). As a result, D&amp;R is subject to significant
financial risk in the event of financial distress of JCI. For the year ended December 31, 2014 more than 58% sales and 90% of
its receivables was to this entity. During the year ended December 31 2015, the Company was dependent on JCI for its business
of which completed sales and receivables were 53% and 20% respectively. Included in customer deposits are advances received from
JCI in the amount of $93,697 (2014-$55,424).</t>
  </si>
  <si>
    <t>Leases and other Commitments</t>
  </si>
  <si>
    <t>Leases [Abstract]</t>
  </si>
  <si>
    <t>9. LEASES AND OTHER COMMITMENTS The Company leases premises
totaling 18,000 square feet with monthly lease payments of approximately $8,400 per month. Total payments of $58,800 are required
to the lease expiration date of July 31, 2016. D&amp;R Technology failed
to comply with Section 5 of the Securities Act of 1933 regarding registration of its common shares issued to shareholders of D
Mecatronics in connection with its spin-off of D&amp;R Technology in 2011. In managements opinion, any legal liability
with this failure to comply has been deemed remote.</t>
  </si>
  <si>
    <t>Subsequent Event</t>
  </si>
  <si>
    <t>Subsequent Events [Abstract]</t>
  </si>
  <si>
    <t>10. SUBSEQUENT EVENT On February 25, 2016, the
Company approved the purchase of materials relating to the design, construction and operation of robots in automation for medical
and surgical purposes valued at $50,000 from Mr. Dino Paolucci, a board member as well as President and CEO and Mr. Drasko Karanovic,
a board member, both being related parties, in exchange for 1,000,000 Series B Preferred Shares and 49,000,000 common shares.</t>
  </si>
  <si>
    <t>Restatement</t>
  </si>
  <si>
    <t>Equity [Abstract]</t>
  </si>
  <si>
    <t>11. RESTATEMENT The Company determined that
as on January 27, 2012, the date of the reverse merger and recapitalization between Ecoland and D&amp;R Technologies Inc., that
it had incorrectly recorded its purchase price deficiency in Additional Paid In Capital rather than in retained earnings. The
impact of the restatement was to reclassify the deficiency from APIC to retained earnings such that APIC increased $220,803 and
retained earnings decreased by $220,803. The net impact of this transaction had no effect on the net income, comprehensive income,
or income (loss) per share.</t>
  </si>
  <si>
    <t>Comparative Figures</t>
  </si>
  <si>
    <t>12. COMPARATIVE FIGURES Certain of the comparative
figures in the interim consolidated statements of have been reclassified to conform with the current periods presentation.</t>
  </si>
  <si>
    <t>Significant Accounting Policies (Policies)</t>
  </si>
  <si>
    <t>Basis of presentation</t>
  </si>
  <si>
    <t>Basis of presentation These consolidated financial
statements and related notes are presented in accordance with accounting principles generally accepted in the United States and
are expressed in US dollars. The functional currency of Novus is the Canadian Dollar. The consolidated financial
information furnished herein reflects all adjustments, which, in the opinion of management, all adjustments (consisting of normal
recurring accruals) considered necessary for a fair statement of results in accordance with General Accepted Accounting Principles
in the United States (U.S. GAAP), have been included and properly prepared within reasonable limits of materiality
and within the framework of the significant accounting policies summarized below:</t>
  </si>
  <si>
    <t>Principles of Consolidation</t>
  </si>
  <si>
    <t>Principles of Consolidation The consolidated financial
statements include the accounts and operations of Novus and its wholly owned subsidiaries D&amp;R Technologies Inc and D&amp;R
Tools Inc. All inter-company accounts and transactions have been eliminated on consolidation.</t>
  </si>
  <si>
    <t>Uses of Estimates</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Financial statement items subject to
significant judgment include expense accruals, as well as income taxes and loss contingencies. Actual results could differ from
those estimates. The areas which require management
to make significant judgments, estimates and assumptions in determining carrying values include, but are not limited to: Assets carrying
values and impairment charges Assets, including property
and equipment and inventory, are reviewed for impairment whenever events or changes in circumstances indicate that their carrying
amount exceed their recoverable amounts. In the determination of carrying values and impairment charges, management looks at the
higher of recoverable amount or fair value less costs to sell in the case of assets and at objective evidence, significant or prolonged
decline of fair value on financial assets indicating impairment. These determinations and their individual assumptions require
that management make a decision based on the best available information at each reporting period. Income taxes and recoverability
of potential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Warranty provision In assessing the warranty
provision, management makes estimates related to expectations of future repair cost needed to service new seat frame sales under
its two year warranty terms. These determinations and their individual assumptions require that management make a decision based
on the best available information at each reporting period. There have been no significant warranty costs to date.</t>
  </si>
  <si>
    <t>Long-lived Assets</t>
  </si>
  <si>
    <t>Long-lived Assets In accordance with the Financial
Accounting Standards Board (FASB) ASC No.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Regulatory Matters</t>
  </si>
  <si>
    <t>Regulatory Matters The Company is subject to
a variety of federal, provincial and state regulations governing land use, health, safety and environmental matters. The Companys
management believes it has been in substantial compliance with all such regulations.</t>
  </si>
  <si>
    <t>Cash and Cash Equivalents</t>
  </si>
  <si>
    <t>Cash and Cash Equivalents The Company considers all
highly liquid instruments with maturities of three months or less at the time of issuance to be cash equivalents. At December
31, 2015, the Company had no cash equivalents. The Company maintains its cash in bank deposit accounts which may exceed federally
insured limits. As of December 31, 2015, the Companys accounts are insured for $100,000 CDN by Canadian Deposit Insurance
Corporation for Canadian bank deposits and are insured for $250,000 by FDIC for US bank
deposits</t>
  </si>
  <si>
    <t>Factoring Agreement and Accounts Receivable</t>
  </si>
  <si>
    <t>Factoring
Agreement and Accounts Receivable The
Company has a financing agreement that included a non-recourse factoring arrangement that provides nonrecourse factoring on the
Companys receivable from its primary customer Johnson Controls, Inc. to assist in its operational cash flow requirements.
The factor is based on credit approved orders, assumes the accounts receivable risk of the Companys customer in the event
of insolvency or non-payment. The Company assumes the risk on accounts receivable not factored to which is shown as accounts receivable
on the accompanying balance sheets. As of December 31, 2015 and December 31, 2014, factored accounts receivable were $7,970 and
$192,262 respectively. Finance charges associated with the sale of factored receivable for the year ended December 31, 2015 and
2014 were $10,808 and $47,907, respectively, and are included in office and general expense.</t>
  </si>
  <si>
    <t>Allowance for Doubtful Accounts</t>
  </si>
  <si>
    <t>Allowance for Doubtful
Accounts The Company extends credit
to customers in the normal course of business.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December 31, 2015 and December 31, 2014, the Company has not deemed any accounts uncollectible.</t>
  </si>
  <si>
    <t>Inventory Inventory is stated at the
lower of cost or market using the first-in, first-out (FIFO) method. Cost of work in progress and finished goods
includes raw materials, direct labor and indirect manufacturing costs. The Companys inventory balance at December 31, 2015
and 2014 was comprised of work-in-progress. This policy requires D&amp;R to make estimates regarding the market value of our inventory,
including an assessment of excess or obsolete inventory. The Company determines excess and obsolete inventory based on an estimate
of the future demand and estimated selling prices for its products.</t>
  </si>
  <si>
    <t>Fixed Assets Fixed assets are stated at
cost. Depreciation is recorded on a straight line basis reflective of the useful lives of the assets. Expenditures for maintenance
and repairs are charged to operations when incurred, while additions and betterments are capitalized. When assets are retired or
disposed, the assets original cost and related accumulated depreciation are eliminated from accounts and any gain or loss
is reflected in income.
Estimated
Office equipment 5 years
Computer equipment 5 years
Delivery trucks 5 years
Shop and Machinery equipment 5 to 10 years</t>
  </si>
  <si>
    <t>Foreign Currency Translation</t>
  </si>
  <si>
    <t>Foreign Currency Translation Gains and losses arising
upon settlement of foreign currency denominated transactions or balances are included in the determination of income. The Companys
functional currency is the Canadian dollar. Transactions in foreign currency are translated into Canadian dollars then translated
into U.S. dollars for reporting in accordance with the ASC 830-30 as follows:
● For assets and liabilities, the exchange rate at the balance sheet date shall be used.
● For revenues, expenses, gains, and losses, the exchange rate at the dates on which those elements are recognized shall be used. Translation adjustments
are included in accumulated other comprehensive income (loss), a separate component of shareholders equity</t>
  </si>
  <si>
    <t>Financial Instruments</t>
  </si>
  <si>
    <t>Financial Instruments The carrying values of the
Companys financial instruments, which comprise cash, accounts receivable, accounts payable, payroll liabilities, loan payable,
taxes payable and due to officers/shareholders, approximate their fair values due to the immediate or short-term maturity of these
instruments. Currently, the Company does not use derivative instruments to reduce its exposure to foreign currency risk.</t>
  </si>
  <si>
    <t>Fair Value Measurements</t>
  </si>
  <si>
    <t>Fair Value Measurements 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be able to utilize the net operating losses carried forward
in future years. Recorded in other (income)
and expenses are monies recovered relating to non-refundable, federal government Scientific Research &amp; Experimental Development
(SR&amp;ED) tax credits. Due to the uncertain nature of these expenditures, the Company does not record any amount
until such time as the deduction is approved by Canadian provincial and federal governments. SR&amp;ED expenditures relating to
2014 taxation year were applied to recover previously paid taxes for which the Company obtained approval and received the requisite
funds in the first quarter of 2015. Novus has approximately $32,000 of non-refundable tax credits to apply against future years
taxes.</t>
  </si>
  <si>
    <t>Advertising Costs</t>
  </si>
  <si>
    <t>Advertising Costs Advertising costs are
expensed as incurred. No advertising costs have been incurred by the Company to date.</t>
  </si>
  <si>
    <t>Revenue Recognition</t>
  </si>
  <si>
    <t>Revenue Recognition The Company recognizes revenue
in accordance with Securities and Exchange Commission (SEC) Staff Accounting Bulletin No. 101,Revenue Recognition
in Financial Statements (SAB 101) as modified by SEC Staff Accounting Bulletin No.104. Under SAB 101, revenue
is recognized on a percentage of completions basis and when collection of the resulting receivable is reasonably assured.
1. Spare parts  Revenues and cost of sales are recognized at the time of sale.
2. Service  Revenues and cost of sales are recognized at the time services are performed and accepted by customer via sign off.
3. Seat systems and tooling  progress invoicing to the customer are recorded as deferred revenue. When the projects are installed and accepted by the customer the final invoice is issued and all deferred revenue is recognized along with the related work in process costs for the project. Systems generally take 20-28 weeks to design, manufacture, assemble, and then ship to our various customers. As of December 31, 2015 and 2014 customer deposits were $349,029 and $140,343 respectively. D&amp;R
provides standard warranties for its product from the date of shipment. Estimated warranty obligations are recorded at the time
of sale. Estimated warranty obligations are recorded at the time of sale and amortized over the two year warranty period. As of
December 31, 2015 and 2014, warranty liability was $7,977 and $9,184.</t>
  </si>
  <si>
    <t>Earnings Per Common Share</t>
  </si>
  <si>
    <t>Earnings
per Common Share Net income per share is
provided in accordance with ASC 260-10, Earnings per Share. We present basic income per share (EPS)
and diluted EPS the face of the statement of operations. Basic EPS is computed by dividing reported net income (loss) applicable
to common shareholders by the weighted average number of common shares outstanding during the period. Except where the result
would be anti-diluted to income from continuing operations, diluted earnings per share would be computed assuming the conversion
of the convertible long-term debt and the elimination of the related interest expense, and the exercise of stock warrants. Income
per common share has been computed using the weighted average number of common shares outstanding during the year.</t>
  </si>
  <si>
    <t>Comprehensive Income</t>
  </si>
  <si>
    <t>Comprehensive Income The Company has adopted
ASC 220, Comprehensive Income, which establishes standards for reporting and the display of comprehensive income,
its components and accumulated balances. Comprehensive income (loss) is defined to include all changes in equity except those
resulting from investments by owners or distributions to owners. Among other disclosures, ASC 220 requires that all items that
are required to be recognized under the current accounting standards as a component of comprehensive income be reported in a financial
statement that is displayed with the same prominence as other financial statements. Comprehensive income (loss) is displayed in
the balance sheet as a component of shareholders equity.</t>
  </si>
  <si>
    <t>Recent Accounting Pronouncements</t>
  </si>
  <si>
    <t>Recent Accounting Pronouncements The Company evaluated the
following recent accounting updates and are evaluating the potential impact upon adoption:
● ASU 2015-02 related to amendments for consolidation analysis
● ASU 2015-14 related to deferral of effective date for new revenue recognition standard
● ASU 2015-17 related to deferred taxes
● ASU 2016-01 related to financial instruments and convertible debt</t>
  </si>
  <si>
    <t>Significant Accounting Policies (Tables)</t>
  </si>
  <si>
    <t>Fixed Assets Estimated Useful Life</t>
  </si>
  <si>
    <t>Estimated
Office equipment 5 years
Computer equipment 5 years
Delivery trucks 5 years
Shop and Machinery equipment 5 to 10 years</t>
  </si>
  <si>
    <t>Fixed Assets (Tables)</t>
  </si>
  <si>
    <t>Summary of Fixed Assets</t>
  </si>
  <si>
    <t xml:space="preserve">Fixed assets are comprised
of the following at December 31:
2015 2014
Office equipment $ 7,425 $ 8,822
Computer equipment 266,577 293,682
Delivery trucks 19,950 23,704
Shop and machinery equipment 367,462 436,598
Equipment under capital lease 45,924 -
Accumulated depreciation (569,939 ) (650,800 )
Total fixed assets $ 137,399 $ 112,007 </t>
  </si>
  <si>
    <t>Obligation Under Capital Lease (Tables)</t>
  </si>
  <si>
    <t>Commitments and Contingencies Disclosure [Abstract]</t>
  </si>
  <si>
    <t>Schedule of Contractual Obligation, Fiscal Year Maturity</t>
  </si>
  <si>
    <t xml:space="preserve">Minimum lease payments to
maturity are as follows:
Year Ending December 31:
2016 $ 9,840
2017 9,840
2018 9,020
28,700
Less: amount representing interest (5,632 )
Present value of minimum lease payments $ 23,068 </t>
  </si>
  <si>
    <t>Income Taxes (Tables)</t>
  </si>
  <si>
    <t>Reconciliation Between Effective Tax Rates From Continuing Operations</t>
  </si>
  <si>
    <t xml:space="preserve">The following table is a
reconciliation between the effective tax rate from continuing operations and the Canadian statutory tax rate.
2015 2014
Income tax expense at federal statutory rate $ (27,735 ) $ 46,665
Permanent and other differences (76,853 )
Change in valuation allowance 104,588 (96,742 )
RD tax credit to be applied - 50,077
Income tax expense (recovery) $ - $ - </t>
  </si>
  <si>
    <t>Nature and Tax Effect of Temporary Differences Giving Rise to Deferred Income Tax Assets</t>
  </si>
  <si>
    <t xml:space="preserve">The nature and tax effect of the temporary
differences giving rise to deferred income tax assets are summarized as follows:
2015 2014
Deferred tax liability - fixed assets $ (18,900 ) $ (28,043 )
Deferred tax asset - tax loss carry forward 71,413 -
Deferred tax asset - R&amp;D credit 108,683 84,651
Total deferred tax asset (liability) 161,196 56,608
Valuation allowance on deferred tax asset (161,196 ) (56,608 )
Net of deferred tax asset $ - $ - </t>
  </si>
  <si>
    <t>Significant Accounting Policies (Details Narrative)</t>
  </si>
  <si>
    <t>Dec. 31, 2015USD ($)</t>
  </si>
  <si>
    <t>Dec. 31, 2014USD ($)</t>
  </si>
  <si>
    <t>Dec. 31, 2015CAD</t>
  </si>
  <si>
    <t>Factored accounts receivable</t>
  </si>
  <si>
    <t>Loss on sale of factored receivable</t>
  </si>
  <si>
    <t>Non-refundable tax credits</t>
  </si>
  <si>
    <t>Warranty liability</t>
  </si>
  <si>
    <t>US Bank Deposits [Member]</t>
  </si>
  <si>
    <t>Amount insured</t>
  </si>
  <si>
    <t>Canadian Dollar | Canadian Deposit Insurance Corporation [Member]</t>
  </si>
  <si>
    <t>Amount insured | CAD</t>
  </si>
  <si>
    <t>Significant Accounting Policies - Fixed Assets Estimated Useful Life (Details)</t>
  </si>
  <si>
    <t>Office Equipment [Member]</t>
  </si>
  <si>
    <t>Estimated Useful Life</t>
  </si>
  <si>
    <t>5 years</t>
  </si>
  <si>
    <t>Computer Equipment [Member]</t>
  </si>
  <si>
    <t>Delivery Trucks [Member]</t>
  </si>
  <si>
    <t>Shop and Machinery Equipment [Member] | Minimum [Member]</t>
  </si>
  <si>
    <t>Shop and Machinery Equipment [Member] | Maximum [Member]</t>
  </si>
  <si>
    <t>10 years</t>
  </si>
  <si>
    <t>Fixed Assets (Details Narrative) - USD ($)</t>
  </si>
  <si>
    <t>Depreciation expense</t>
  </si>
  <si>
    <t>Fixed Assets - Summary of Fixed Assets (Details) - USD ($)</t>
  </si>
  <si>
    <t>Office equipment</t>
  </si>
  <si>
    <t>Computer equipment</t>
  </si>
  <si>
    <t>Delivery trucks</t>
  </si>
  <si>
    <t>Shop and machinery equipment</t>
  </si>
  <si>
    <t>Equipment under capital lease</t>
  </si>
  <si>
    <t>Accumulated depreciation</t>
  </si>
  <si>
    <t>Total fixed assets</t>
  </si>
  <si>
    <t>Convertible Notes Payable (Details Narrative) - Bernardino Paolucci, CEO [Member] - USD ($)</t>
  </si>
  <si>
    <t>1 Months Ended</t>
  </si>
  <si>
    <t>Jan. 31, 2015</t>
  </si>
  <si>
    <t>Interest rate</t>
  </si>
  <si>
    <t>8.00%</t>
  </si>
  <si>
    <t>Conversion rate per share</t>
  </si>
  <si>
    <t>Interest</t>
  </si>
  <si>
    <t>Notes were converted for number of common shares</t>
  </si>
  <si>
    <t>Obligation Under Capital Lease (Details Narrative) - USD ($)</t>
  </si>
  <si>
    <t>Nov. 30, 2015</t>
  </si>
  <si>
    <t>Initial payment</t>
  </si>
  <si>
    <t>Percentage of interest rate related lease obligation</t>
  </si>
  <si>
    <t>14.00%</t>
  </si>
  <si>
    <t>Maturity date</t>
  </si>
  <si>
    <t>Nov. 30,
		2018</t>
  </si>
  <si>
    <t>Jul. 31,
		2016</t>
  </si>
  <si>
    <t>Option exists to purchase the equipment</t>
  </si>
  <si>
    <t>36 Equal Monthly Payments [Member]</t>
  </si>
  <si>
    <t>Obligation Under Capital Lease - Schedule of Contractual Obligation, Fiscal Year Maturity (Details)</t>
  </si>
  <si>
    <t>Obligation Under Capital Lease - Schedule Of Contractual Obligation Fiscal Year Maturity Details</t>
  </si>
  <si>
    <t>Less: amount representing interest</t>
  </si>
  <si>
    <t>Present value of minimum lease payments</t>
  </si>
  <si>
    <t>Common and Preferred Stock (Details Narrative) - USD ($)</t>
  </si>
  <si>
    <t>Each Series B share number of votes equal common shares</t>
  </si>
  <si>
    <t>Maximum [Member]</t>
  </si>
  <si>
    <t>Minimum [Member]</t>
  </si>
  <si>
    <t>Income Taxes (Details Narrative) - USD ($)</t>
  </si>
  <si>
    <t>Statutory Federal corporate income tax rate</t>
  </si>
  <si>
    <t>26.00%</t>
  </si>
  <si>
    <t>Tax credit</t>
  </si>
  <si>
    <t>Income Taxes - Reconciliation Between Effective Tax Rates From Continuing Operations (Details) - USD ($)</t>
  </si>
  <si>
    <t>Income tax expense at federal statutory rate</t>
  </si>
  <si>
    <t>Permanent and other differences</t>
  </si>
  <si>
    <t>Change in valuation allowance</t>
  </si>
  <si>
    <t>RD tax credit to be applied</t>
  </si>
  <si>
    <t>Income tax expense (recovery)</t>
  </si>
  <si>
    <t>Income Taxes - Nature and Tax Effect of Temporary Differences Giving Rise to Deferred Income Tax Assets (Details) - USD ($)</t>
  </si>
  <si>
    <t>Deferred tax liability - fixed assets</t>
  </si>
  <si>
    <t>Deferred tax asset – tax loss carry forward</t>
  </si>
  <si>
    <t>Deferred tax asset - R&amp;D credit</t>
  </si>
  <si>
    <t>Total deferred tax asset (liability)</t>
  </si>
  <si>
    <t>Valuation allowance on deferred tax asset</t>
  </si>
  <si>
    <t>Net of deferred tax asset</t>
  </si>
  <si>
    <t>Concentrations (Details Narrative) - USD ($)</t>
  </si>
  <si>
    <t>Johnson Controls, Inc [Member]</t>
  </si>
  <si>
    <t>Sales [Member]</t>
  </si>
  <si>
    <t>Concentrations risk percentage</t>
  </si>
  <si>
    <t>58.00%</t>
  </si>
  <si>
    <t>Sales [Member] | Johnson Controls, Inc [Member]</t>
  </si>
  <si>
    <t>53.00%</t>
  </si>
  <si>
    <t>Accounts Receivable [Member] | Johnson Controls, Inc [Member]</t>
  </si>
  <si>
    <t>20.00%</t>
  </si>
  <si>
    <t>90.00%</t>
  </si>
  <si>
    <t>Leases and Other Commitments (Details Narrative)</t>
  </si>
  <si>
    <t>Nov. 30, 2015USD ($)</t>
  </si>
  <si>
    <t>Dec. 31, 2015USD ($)ft²</t>
  </si>
  <si>
    <t>Leases And Other Commitments Details Narrative</t>
  </si>
  <si>
    <t>Area of premises | ft²</t>
  </si>
  <si>
    <t>Monthly installment of lease payment</t>
  </si>
  <si>
    <t>Payments for lease</t>
  </si>
  <si>
    <t>Lease expiration date</t>
  </si>
  <si>
    <t>Subsequent Event (Details Narrative) - Subsequent Event [Member]</t>
  </si>
  <si>
    <t>Feb. 25, 2016USD ($)shares</t>
  </si>
  <si>
    <t>Approved purchase of materials, value | $</t>
  </si>
  <si>
    <t>Purchase of materials, exchange shares</t>
  </si>
  <si>
    <t>Restatement (Details Narrative)</t>
  </si>
  <si>
    <t>Increase &amp; decrease in retained earning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8818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0</v>
      </c>
    </row>
    <row r="15" spans="1:4">
      <c s="4" r="A15" t="s">
        <v>25</v>
      </c>
      <c s="6" r="C15" t="n">
        <v>49295500</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6</v>
      </c>
      <c s="2" r="B1" t="s">
        <v>1</v>
      </c>
    </row>
    <row r="2" spans="1:2">
      <c s="2" r="B2" t="s">
        <v>2</v>
      </c>
    </row>
    <row r="3" spans="1:2">
      <c s="3" r="A3" t="s">
        <v>154</v>
      </c>
    </row>
    <row r="4" spans="1:2">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80"/>
  </cols>
  <sheetData>
    <row r="1" spans="1:2">
      <c s="1" r="A1" t="s">
        <v>178</v>
      </c>
      <c s="2" r="B1" t="s">
        <v>1</v>
      </c>
    </row>
    <row r="2" spans="1:2">
      <c s="2" r="B2" t="s">
        <v>2</v>
      </c>
    </row>
    <row r="3" spans="1:2">
      <c s="3" r="A3" t="s">
        <v>148</v>
      </c>
    </row>
    <row r="4" spans="1:2">
      <c s="4" r="A4" t="s">
        <v>179</v>
      </c>
      <c s="4" r="B4" t="s">
        <v>180</v>
      </c>
    </row>
    <row r="5" spans="1:2">
      <c s="4" r="A5" t="s">
        <v>181</v>
      </c>
      <c s="4" r="B5" t="s">
        <v>182</v>
      </c>
    </row>
    <row r="6" spans="1:2">
      <c s="4" r="A6" t="s">
        <v>183</v>
      </c>
      <c s="4" r="B6" t="s">
        <v>184</v>
      </c>
    </row>
    <row r="7" spans="1:2">
      <c s="4" r="A7" t="s">
        <v>185</v>
      </c>
      <c s="4" r="B7" t="s">
        <v>186</v>
      </c>
    </row>
    <row r="8" spans="1:2">
      <c s="4" r="A8" t="s">
        <v>187</v>
      </c>
      <c s="4" r="B8" t="s">
        <v>188</v>
      </c>
    </row>
    <row r="9" spans="1:2">
      <c s="4" r="A9" t="s">
        <v>189</v>
      </c>
      <c s="4" r="B9" t="s">
        <v>190</v>
      </c>
    </row>
    <row r="10" spans="1:2">
      <c s="4" r="A10" t="s">
        <v>191</v>
      </c>
      <c s="4" r="B10" t="s">
        <v>192</v>
      </c>
    </row>
    <row r="11" spans="1:2">
      <c s="4" r="A11" t="s">
        <v>193</v>
      </c>
      <c s="4" r="B11" t="s">
        <v>194</v>
      </c>
    </row>
    <row r="12" spans="1:2">
      <c s="4" r="A12" t="s">
        <v>34</v>
      </c>
      <c s="4" r="B12" t="s">
        <v>195</v>
      </c>
    </row>
    <row r="13" spans="1:2">
      <c s="4" r="A13" t="s">
        <v>150</v>
      </c>
      <c s="4" r="B13" t="s">
        <v>196</v>
      </c>
    </row>
    <row r="14" spans="1:2">
      <c s="4" r="A14" t="s">
        <v>197</v>
      </c>
      <c s="4" r="B14" t="s">
        <v>198</v>
      </c>
    </row>
    <row r="15" spans="1:2">
      <c s="4" r="A15" t="s">
        <v>199</v>
      </c>
      <c s="4" r="B15" t="s">
        <v>200</v>
      </c>
    </row>
    <row r="16" spans="1:2">
      <c s="4" r="A16" t="s">
        <v>201</v>
      </c>
      <c s="4" r="B16" t="s">
        <v>202</v>
      </c>
    </row>
    <row r="17" spans="1:2">
      <c s="4" r="A17" t="s">
        <v>161</v>
      </c>
      <c s="4" r="B17" t="s">
        <v>203</v>
      </c>
    </row>
    <row r="18" spans="1:2">
      <c s="4" r="A18" t="s">
        <v>204</v>
      </c>
      <c s="4" r="B18" t="s">
        <v>205</v>
      </c>
    </row>
    <row r="19" spans="1:2">
      <c s="4" r="A19" t="s">
        <v>206</v>
      </c>
      <c s="4" r="B19" t="s">
        <v>207</v>
      </c>
    </row>
    <row r="20" spans="1:2">
      <c s="4" r="A20" t="s">
        <v>208</v>
      </c>
      <c s="4" r="B20" t="s">
        <v>209</v>
      </c>
    </row>
    <row r="21" spans="1:2">
      <c s="4" r="A21" t="s">
        <v>210</v>
      </c>
      <c s="4" r="B21" t="s">
        <v>211</v>
      </c>
    </row>
    <row r="22" spans="1:2">
      <c s="4" r="A22" t="s">
        <v>212</v>
      </c>
      <c s="4" r="B22"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93843</v>
      </c>
      <c s="7" r="C3" t="n">
        <v>777618</v>
      </c>
    </row>
    <row r="4" spans="1:3">
      <c s="4" r="A4" t="s">
        <v>33</v>
      </c>
      <c s="6" r="B4" t="n">
        <v>316597</v>
      </c>
      <c s="6" r="C4" t="n">
        <v>196852</v>
      </c>
    </row>
    <row r="5" spans="1:3">
      <c s="4" r="A5" t="s">
        <v>34</v>
      </c>
      <c s="6" r="B5" t="n">
        <v>210286</v>
      </c>
      <c s="6" r="C5" t="n">
        <v>200806</v>
      </c>
    </row>
    <row r="6" spans="1:3">
      <c s="4" r="A6" t="s">
        <v>35</v>
      </c>
      <c s="6" r="B6" t="n">
        <v>19435</v>
      </c>
      <c s="6" r="C6" t="n">
        <v>35757</v>
      </c>
    </row>
    <row r="7" spans="1:3">
      <c s="4" r="A7" t="s">
        <v>36</v>
      </c>
      <c s="6" r="B7" t="n">
        <v>10944</v>
      </c>
      <c s="6" r="C7" t="n">
        <v>13003</v>
      </c>
    </row>
    <row r="8" spans="1:3">
      <c s="4" r="A8" t="s">
        <v>37</v>
      </c>
      <c s="6" r="B8" t="n">
        <v>2338</v>
      </c>
      <c s="6" r="C8" t="n">
        <v>3004</v>
      </c>
    </row>
    <row r="9" spans="1:3">
      <c s="4" r="A9" t="s">
        <v>38</v>
      </c>
      <c s="6" r="B9" t="n">
        <v>1053443</v>
      </c>
      <c s="6" r="C9" t="n">
        <v>1227039</v>
      </c>
    </row>
    <row r="10" spans="1:3">
      <c s="3" r="A10" t="s">
        <v>39</v>
      </c>
    </row>
    <row r="11" spans="1:3">
      <c s="4" r="A11" t="s">
        <v>40</v>
      </c>
      <c s="6" r="B11" t="n">
        <v>137399</v>
      </c>
      <c s="6" r="C11" t="n">
        <v>112006</v>
      </c>
    </row>
    <row r="12" spans="1:3">
      <c s="4" r="A12" t="s">
        <v>41</v>
      </c>
      <c s="6" r="B12" t="n">
        <v>1190842</v>
      </c>
      <c s="6" r="C12" t="n">
        <v>1339046</v>
      </c>
    </row>
    <row r="13" spans="1:3">
      <c s="3" r="A13" t="s">
        <v>42</v>
      </c>
    </row>
    <row r="14" spans="1:3">
      <c s="4" r="A14" t="s">
        <v>43</v>
      </c>
      <c s="6" r="B14" t="n">
        <v>182558</v>
      </c>
      <c s="6" r="C14" t="n">
        <v>197610</v>
      </c>
    </row>
    <row r="15" spans="1:3">
      <c s="4" r="A15" t="s">
        <v>44</v>
      </c>
      <c s="6" r="B15" t="n">
        <v>37825</v>
      </c>
      <c s="6" r="C15" t="n">
        <v>9001</v>
      </c>
    </row>
    <row r="16" spans="1:3">
      <c s="4" r="A16" t="s">
        <v>45</v>
      </c>
      <c s="6" r="B16" t="n">
        <v>349029</v>
      </c>
      <c s="6" r="C16" t="n">
        <v>140343</v>
      </c>
    </row>
    <row r="17" spans="1:3">
      <c s="4" r="A17" t="s">
        <v>46</v>
      </c>
      <c s="6" r="B17" t="n">
        <v>7977</v>
      </c>
      <c s="7" r="C17" t="n">
        <v>9184</v>
      </c>
    </row>
    <row r="18" spans="1:3">
      <c s="4" r="A18" t="s">
        <v>47</v>
      </c>
      <c s="6" r="B18" t="n">
        <v>6529</v>
      </c>
      <c s="4" r="C18" t="s">
        <v>48</v>
      </c>
    </row>
    <row r="19" spans="1:3">
      <c s="4" r="A19" t="s">
        <v>49</v>
      </c>
      <c s="6" r="B19" t="n">
        <v>583919</v>
      </c>
      <c s="7" r="C19" t="n">
        <v>356139</v>
      </c>
    </row>
    <row r="20" spans="1:3">
      <c s="4" r="A20" t="s">
        <v>50</v>
      </c>
      <c s="6" r="B20" t="n">
        <v>21984</v>
      </c>
      <c s="4" r="C20" t="s">
        <v>48</v>
      </c>
    </row>
    <row r="21" spans="1:3">
      <c s="4" r="A21" t="s">
        <v>51</v>
      </c>
      <c s="7" r="B21" t="n">
        <v>605903</v>
      </c>
      <c s="7" r="C21" t="n">
        <v>356139</v>
      </c>
    </row>
    <row r="22" spans="1:3">
      <c s="4" r="A22" t="s">
        <v>52</v>
      </c>
      <c s="4" r="B22" t="s">
        <v>48</v>
      </c>
      <c s="4" r="C22" t="s">
        <v>48</v>
      </c>
    </row>
    <row r="23" spans="1:3">
      <c s="3" r="A23" t="s">
        <v>53</v>
      </c>
    </row>
    <row r="24" spans="1:3">
      <c s="4" r="A24" t="s">
        <v>54</v>
      </c>
      <c s="4" r="B24" t="s">
        <v>48</v>
      </c>
      <c s="4" r="C24" t="s">
        <v>48</v>
      </c>
    </row>
    <row r="25" spans="1:3">
      <c s="4" r="A25" t="s">
        <v>55</v>
      </c>
      <c s="4" r="B25" t="s">
        <v>48</v>
      </c>
      <c s="4" r="C25" t="s">
        <v>48</v>
      </c>
    </row>
    <row r="26" spans="1:3">
      <c s="4" r="A26" t="s">
        <v>56</v>
      </c>
      <c s="4" r="B26" t="s">
        <v>48</v>
      </c>
      <c s="4" r="C26" t="s">
        <v>48</v>
      </c>
    </row>
    <row r="27" spans="1:3">
      <c s="4" r="A27" t="s">
        <v>57</v>
      </c>
      <c s="7" r="B27" t="n">
        <v>296</v>
      </c>
      <c s="7" r="C27" t="n">
        <v>296</v>
      </c>
    </row>
    <row r="28" spans="1:3">
      <c s="4" r="A28" t="s">
        <v>58</v>
      </c>
      <c s="6" r="B28" t="n">
        <v>88354</v>
      </c>
      <c s="6" r="C28" t="n">
        <v>88354</v>
      </c>
    </row>
    <row r="29" spans="1:3">
      <c s="4" r="A29" t="s">
        <v>59</v>
      </c>
      <c s="6" r="B29" t="n">
        <v>-341555</v>
      </c>
      <c s="6" r="C29" t="n">
        <v>-48247</v>
      </c>
    </row>
    <row r="30" spans="1:3">
      <c s="4" r="A30" t="s">
        <v>60</v>
      </c>
      <c s="6" r="B30" t="n">
        <v>837844</v>
      </c>
      <c s="6" r="C30" t="n">
        <v>942505</v>
      </c>
    </row>
    <row r="31" spans="1:3">
      <c s="4" r="A31" t="s">
        <v>61</v>
      </c>
      <c s="6" r="B31" t="n">
        <v>584939</v>
      </c>
      <c s="6" r="C31" t="n">
        <v>982907</v>
      </c>
    </row>
    <row r="32" spans="1:3">
      <c s="4" r="A32" t="s">
        <v>62</v>
      </c>
      <c s="7" r="B32" t="n">
        <v>1190842</v>
      </c>
      <c s="7" r="C32" t="n">
        <v>1339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148</v>
      </c>
    </row>
    <row r="4" spans="1:2">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7</v>
      </c>
      <c s="2" r="B1" t="s">
        <v>1</v>
      </c>
    </row>
    <row r="2" spans="1:2">
      <c s="2" r="B2" t="s">
        <v>2</v>
      </c>
    </row>
    <row r="3" spans="1:2">
      <c s="3" r="A3" t="s">
        <v>151</v>
      </c>
    </row>
    <row r="4" spans="1:2">
      <c s="4" r="A4" t="s">
        <v>218</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62</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17"/>
  </cols>
  <sheetData>
    <row r="1" spans="1:4">
      <c s="1" r="A1" t="s">
        <v>229</v>
      </c>
      <c s="2" r="B1" t="s">
        <v>1</v>
      </c>
    </row>
    <row r="2" spans="1:4">
      <c s="2" r="B2" t="s">
        <v>230</v>
      </c>
      <c s="2" r="C2" t="s">
        <v>231</v>
      </c>
      <c s="2" r="D2" t="s">
        <v>232</v>
      </c>
    </row>
    <row r="3" spans="1:4">
      <c s="4" r="A3" t="s">
        <v>233</v>
      </c>
      <c s="7" r="B3" t="n">
        <v>7970</v>
      </c>
      <c s="7" r="C3" t="n">
        <v>192262</v>
      </c>
    </row>
    <row r="4" spans="1:4">
      <c s="4" r="A4" t="s">
        <v>234</v>
      </c>
      <c s="7" r="B4" t="n">
        <v>10808</v>
      </c>
      <c s="7" r="C4" t="n">
        <v>47907</v>
      </c>
    </row>
    <row r="5" spans="1:4">
      <c s="4" r="A5" t="s">
        <v>193</v>
      </c>
      <c s="4" r="B5" t="s">
        <v>48</v>
      </c>
      <c s="4" r="C5" t="s">
        <v>48</v>
      </c>
    </row>
    <row r="6" spans="1:4">
      <c s="4" r="A6" t="s">
        <v>235</v>
      </c>
      <c s="7" r="B6" t="n">
        <v>32000</v>
      </c>
    </row>
    <row r="7" spans="1:4">
      <c s="4" r="A7" t="s">
        <v>45</v>
      </c>
      <c s="6" r="B7" t="n">
        <v>349029</v>
      </c>
      <c s="7" r="C7" t="n">
        <v>140343</v>
      </c>
    </row>
    <row r="8" spans="1:4">
      <c s="4" r="A8" t="s">
        <v>236</v>
      </c>
      <c s="6" r="B8" t="n">
        <v>7977</v>
      </c>
      <c s="7" r="C8" t="n">
        <v>9184</v>
      </c>
    </row>
    <row r="9" spans="1:4">
      <c s="4" r="A9" t="s">
        <v>237</v>
      </c>
    </row>
    <row r="10" spans="1:4">
      <c s="4" r="A10" t="s">
        <v>238</v>
      </c>
      <c s="7" r="B10" t="n">
        <v>250000</v>
      </c>
    </row>
    <row r="11" spans="1:4">
      <c s="4" r="A11" t="s">
        <v>239</v>
      </c>
    </row>
    <row r="12" spans="1:4">
      <c s="4" r="A12" t="s">
        <v>240</v>
      </c>
      <c s="10" r="D12" t="n">
        <v>1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16"/>
  </cols>
  <sheetData>
    <row r="1" spans="1:2">
      <c s="1" r="A1" t="s">
        <v>241</v>
      </c>
      <c s="2" r="B1" t="s">
        <v>1</v>
      </c>
    </row>
    <row r="2" spans="1:2">
      <c s="2" r="B2" t="s">
        <v>2</v>
      </c>
    </row>
    <row r="3" spans="1:2">
      <c s="4" r="A3" t="s">
        <v>242</v>
      </c>
    </row>
    <row r="4" spans="1:2">
      <c s="4" r="A4" t="s">
        <v>243</v>
      </c>
      <c s="4" r="B4" t="s">
        <v>244</v>
      </c>
    </row>
    <row r="5" spans="1:2">
      <c s="4" r="A5" t="s">
        <v>245</v>
      </c>
    </row>
    <row r="6" spans="1:2">
      <c s="4" r="A6" t="s">
        <v>243</v>
      </c>
      <c s="4" r="B6" t="s">
        <v>244</v>
      </c>
    </row>
    <row r="7" spans="1:2">
      <c s="4" r="A7" t="s">
        <v>246</v>
      </c>
    </row>
    <row r="8" spans="1:2">
      <c s="4" r="A8" t="s">
        <v>243</v>
      </c>
      <c s="4" r="B8" t="s">
        <v>244</v>
      </c>
    </row>
    <row r="9" spans="1:2">
      <c s="4" r="A9" t="s">
        <v>247</v>
      </c>
    </row>
    <row r="10" spans="1:2">
      <c s="4" r="A10" t="s">
        <v>243</v>
      </c>
      <c s="4" r="B10" t="s">
        <v>244</v>
      </c>
    </row>
    <row r="11" spans="1:2">
      <c s="4" r="A11" t="s">
        <v>248</v>
      </c>
    </row>
    <row r="12" spans="1:2">
      <c s="4" r="A12" t="s">
        <v>243</v>
      </c>
      <c s="4" r="B12"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250</v>
      </c>
      <c s="2" r="B1" t="s">
        <v>1</v>
      </c>
    </row>
    <row r="2" spans="1:3">
      <c s="2" r="B2" t="s">
        <v>2</v>
      </c>
      <c s="2" r="C2" t="s">
        <v>30</v>
      </c>
    </row>
    <row r="3" spans="1:3">
      <c s="3" r="A3" t="s">
        <v>151</v>
      </c>
    </row>
    <row r="4" spans="1:3">
      <c s="4" r="A4" t="s">
        <v>251</v>
      </c>
      <c s="7" r="B4" t="n">
        <v>23982</v>
      </c>
      <c s="7" r="C4" t="n">
        <v>298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52</v>
      </c>
      <c s="2" r="B1" t="s">
        <v>2</v>
      </c>
      <c s="2" r="C1" t="s">
        <v>30</v>
      </c>
    </row>
    <row r="2" spans="1:3">
      <c s="3" r="A2" t="s">
        <v>151</v>
      </c>
    </row>
    <row r="3" spans="1:3">
      <c s="4" r="A3" t="s">
        <v>253</v>
      </c>
      <c s="7" r="B3" t="n">
        <v>7425</v>
      </c>
      <c s="7" r="C3" t="n">
        <v>8822</v>
      </c>
    </row>
    <row r="4" spans="1:3">
      <c s="4" r="A4" t="s">
        <v>254</v>
      </c>
      <c s="6" r="B4" t="n">
        <v>266577</v>
      </c>
      <c s="6" r="C4" t="n">
        <v>293682</v>
      </c>
    </row>
    <row r="5" spans="1:3">
      <c s="4" r="A5" t="s">
        <v>255</v>
      </c>
      <c s="6" r="B5" t="n">
        <v>19950</v>
      </c>
      <c s="6" r="C5" t="n">
        <v>23704</v>
      </c>
    </row>
    <row r="6" spans="1:3">
      <c s="4" r="A6" t="s">
        <v>256</v>
      </c>
      <c s="6" r="B6" t="n">
        <v>367462</v>
      </c>
      <c s="7" r="C6" t="n">
        <v>436598</v>
      </c>
    </row>
    <row r="7" spans="1:3">
      <c s="4" r="A7" t="s">
        <v>257</v>
      </c>
      <c s="6" r="B7" t="n">
        <v>45924</v>
      </c>
      <c s="4" r="C7" t="s">
        <v>48</v>
      </c>
    </row>
    <row r="8" spans="1:3">
      <c s="4" r="A8" t="s">
        <v>258</v>
      </c>
      <c s="6" r="B8" t="n">
        <v>-569939</v>
      </c>
      <c s="7" r="C8" t="n">
        <v>-650800</v>
      </c>
    </row>
    <row r="9" spans="1:3">
      <c s="4" r="A9" t="s">
        <v>259</v>
      </c>
      <c s="7" r="B9" t="n">
        <v>137399</v>
      </c>
      <c s="7" r="C9" t="n">
        <v>1120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0</v>
      </c>
      <c s="2" r="B1" t="s">
        <v>261</v>
      </c>
      <c s="2" r="C1" t="s">
        <v>1</v>
      </c>
    </row>
    <row r="2" spans="1:3">
      <c s="2" r="B2" t="s">
        <v>262</v>
      </c>
      <c s="2" r="C2" t="s">
        <v>2</v>
      </c>
    </row>
    <row r="3" spans="1:3">
      <c s="4" r="A3" t="s">
        <v>263</v>
      </c>
      <c s="4" r="C3" t="s">
        <v>264</v>
      </c>
    </row>
    <row r="4" spans="1:3">
      <c s="4" r="A4" t="s">
        <v>265</v>
      </c>
      <c s="8" r="C4" t="n">
        <v>0.005</v>
      </c>
    </row>
    <row r="5" spans="1:3">
      <c s="4" r="A5" t="s">
        <v>138</v>
      </c>
      <c s="7" r="C5" t="n">
        <v>176599</v>
      </c>
    </row>
    <row r="6" spans="1:3">
      <c s="4" r="A6" t="s">
        <v>266</v>
      </c>
      <c s="7" r="C6" t="n">
        <v>526</v>
      </c>
    </row>
    <row r="7" spans="1:3">
      <c s="4" r="A7" t="s">
        <v>267</v>
      </c>
      <c s="6" r="B7" t="n">
        <v>757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6"/>
  </cols>
  <sheetData>
    <row r="1" spans="1:3">
      <c s="1" r="A1" t="s">
        <v>268</v>
      </c>
      <c s="2" r="B1" t="s">
        <v>261</v>
      </c>
      <c s="2" r="C1" t="s">
        <v>1</v>
      </c>
    </row>
    <row r="2" spans="1:3">
      <c s="2" r="B2" t="s">
        <v>269</v>
      </c>
      <c s="2" r="C2" t="s">
        <v>2</v>
      </c>
    </row>
    <row r="3" spans="1:3">
      <c s="4" r="A3" t="s">
        <v>270</v>
      </c>
      <c s="7" r="B3" t="n">
        <v>16900</v>
      </c>
      <c s="7" r="C3" t="n">
        <v>58800</v>
      </c>
    </row>
    <row r="4" spans="1:3">
      <c s="4" r="A4" t="s">
        <v>271</v>
      </c>
      <c s="4" r="B4" t="s">
        <v>272</v>
      </c>
    </row>
    <row r="5" spans="1:3">
      <c s="4" r="A5" t="s">
        <v>273</v>
      </c>
      <c s="4" r="B5" t="s">
        <v>274</v>
      </c>
      <c s="4" r="C5" t="s">
        <v>275</v>
      </c>
    </row>
    <row r="6" spans="1:3">
      <c s="4" r="A6" t="s">
        <v>276</v>
      </c>
      <c s="7" r="B6" t="n">
        <v>4600</v>
      </c>
    </row>
    <row r="7" spans="1:3">
      <c s="4" r="A7" t="s">
        <v>277</v>
      </c>
    </row>
    <row r="8" spans="1:3">
      <c s="4" r="A8" t="s">
        <v>270</v>
      </c>
      <c s="7" r="B8" t="n">
        <v>8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30</v>
      </c>
    </row>
    <row r="2" spans="1:3">
      <c s="3" r="A2" t="s">
        <v>64</v>
      </c>
    </row>
    <row r="3" spans="1:3">
      <c s="4" r="A3" t="s">
        <v>65</v>
      </c>
      <c s="8" r="B3" t="n">
        <v>0.001</v>
      </c>
      <c s="8" r="C3" t="n">
        <v>0.001</v>
      </c>
    </row>
    <row r="4" spans="1:3">
      <c s="4" r="A4" t="s">
        <v>66</v>
      </c>
      <c s="6" r="B4" t="n">
        <v>50000000</v>
      </c>
      <c s="6" r="C4" t="n">
        <v>50000000</v>
      </c>
    </row>
    <row r="5" spans="1:3">
      <c s="4" r="A5" t="s">
        <v>67</v>
      </c>
      <c s="6" r="B5" t="n">
        <v>0</v>
      </c>
      <c s="6" r="C5" t="n">
        <v>0</v>
      </c>
    </row>
    <row r="6" spans="1:3">
      <c s="4" r="A6" t="s">
        <v>68</v>
      </c>
      <c s="6" r="B6" t="n">
        <v>0</v>
      </c>
      <c s="6" r="C6" t="n">
        <v>0</v>
      </c>
    </row>
    <row r="7" spans="1:3">
      <c s="4" r="A7" t="s">
        <v>69</v>
      </c>
      <c s="6" r="B7" t="n">
        <v>100</v>
      </c>
      <c s="6" r="C7" t="n">
        <v>100</v>
      </c>
    </row>
    <row r="8" spans="1:3">
      <c s="4" r="A8" t="s">
        <v>70</v>
      </c>
      <c s="6" r="B8" t="n">
        <v>0</v>
      </c>
      <c s="6" r="C8" t="n">
        <v>0</v>
      </c>
    </row>
    <row r="9" spans="1:3">
      <c s="4" r="A9" t="s">
        <v>71</v>
      </c>
      <c s="6" r="B9" t="n">
        <v>49999900</v>
      </c>
      <c s="6" r="C9" t="n">
        <v>49999900</v>
      </c>
    </row>
    <row r="10" spans="1:3">
      <c s="4" r="A10" t="s">
        <v>72</v>
      </c>
      <c s="6" r="B10" t="n">
        <v>0</v>
      </c>
      <c s="6" r="C10" t="n">
        <v>0</v>
      </c>
    </row>
    <row r="11" spans="1:3">
      <c s="4" r="A11" t="s">
        <v>73</v>
      </c>
      <c s="8" r="B11" t="n">
        <v>0.001</v>
      </c>
      <c s="8" r="C11" t="n">
        <v>0.001</v>
      </c>
    </row>
    <row r="12" spans="1:3">
      <c s="4" r="A12" t="s">
        <v>74</v>
      </c>
      <c s="6" r="B12" t="n">
        <v>500000000</v>
      </c>
      <c s="6" r="C12" t="n">
        <v>500000000</v>
      </c>
    </row>
    <row r="13" spans="1:3">
      <c s="4" r="A13" t="s">
        <v>75</v>
      </c>
      <c s="6" r="B13" t="n">
        <v>295500</v>
      </c>
      <c s="6" r="C13" t="n">
        <v>295500</v>
      </c>
    </row>
    <row r="14" spans="1:3">
      <c s="4" r="A14" t="s">
        <v>76</v>
      </c>
      <c s="6" r="B14" t="n">
        <v>295500</v>
      </c>
      <c s="6" r="C14" t="n">
        <v>29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78</v>
      </c>
      <c s="2" r="B1" t="s">
        <v>230</v>
      </c>
    </row>
    <row r="2" spans="1:2">
      <c s="3" r="A2" t="s">
        <v>279</v>
      </c>
    </row>
    <row r="3" spans="1:2">
      <c s="6" r="A3" t="n">
        <v>2016</v>
      </c>
      <c s="7" r="B3" t="n">
        <v>9840</v>
      </c>
    </row>
    <row r="4" spans="1:2">
      <c s="6" r="A4" t="n">
        <v>2017</v>
      </c>
      <c s="6" r="B4" t="n">
        <v>9840</v>
      </c>
    </row>
    <row r="5" spans="1:2">
      <c s="6" r="A5" t="n">
        <v>2018</v>
      </c>
      <c s="6" r="B5" t="n">
        <v>9020</v>
      </c>
    </row>
    <row r="6" spans="1:2">
      <c s="4" r="A6" t="s">
        <v>110</v>
      </c>
      <c s="6" r="B6" t="n">
        <v>28700</v>
      </c>
    </row>
    <row r="7" spans="1:2">
      <c s="4" r="A7" t="s">
        <v>280</v>
      </c>
      <c s="6" r="B7" t="n">
        <v>-5632</v>
      </c>
    </row>
    <row r="8" spans="1:2">
      <c s="4" r="A8" t="s">
        <v>281</v>
      </c>
      <c s="7" r="B8" t="n">
        <v>230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282</v>
      </c>
      <c s="2" r="B1" t="s">
        <v>1</v>
      </c>
    </row>
    <row r="2" spans="1:3">
      <c s="2" r="B2" t="s">
        <v>2</v>
      </c>
      <c s="2" r="C2" t="s">
        <v>30</v>
      </c>
    </row>
    <row r="3" spans="1:3">
      <c s="4" r="A3" t="s">
        <v>75</v>
      </c>
      <c s="6" r="B3" t="n">
        <v>295500</v>
      </c>
      <c s="6" r="C3" t="n">
        <v>295500</v>
      </c>
    </row>
    <row r="4" spans="1:3">
      <c s="4" r="A4" t="s">
        <v>76</v>
      </c>
      <c s="6" r="B4" t="n">
        <v>295500</v>
      </c>
      <c s="6" r="C4" t="n">
        <v>295500</v>
      </c>
    </row>
    <row r="5" spans="1:3">
      <c s="4" r="A5" t="s">
        <v>58</v>
      </c>
      <c s="7" r="B5" t="n">
        <v>88354</v>
      </c>
      <c s="7" r="C5" t="n">
        <v>88354</v>
      </c>
    </row>
    <row r="6" spans="1:3">
      <c s="4" r="A6" t="s">
        <v>283</v>
      </c>
      <c s="6" r="B6" t="n">
        <v>5000</v>
      </c>
    </row>
    <row r="7" spans="1:3">
      <c s="4" r="A7" t="s">
        <v>284</v>
      </c>
    </row>
    <row r="8" spans="1:3">
      <c s="4" r="A8" t="s">
        <v>75</v>
      </c>
      <c s="6" r="B8" t="n">
        <v>88650000</v>
      </c>
    </row>
    <row r="9" spans="1:3">
      <c s="4" r="A9" t="s">
        <v>76</v>
      </c>
      <c s="6" r="B9" t="n">
        <v>88650000</v>
      </c>
    </row>
    <row r="10" spans="1:3">
      <c s="4" r="A10" t="s">
        <v>285</v>
      </c>
    </row>
    <row r="11" spans="1:3">
      <c s="4" r="A11" t="s">
        <v>75</v>
      </c>
      <c s="6" r="B11" t="n">
        <v>295500</v>
      </c>
    </row>
    <row r="12" spans="1:3">
      <c s="4" r="A12" t="s">
        <v>76</v>
      </c>
      <c s="6" r="B12" t="n">
        <v>295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286</v>
      </c>
      <c s="2" r="B1" t="s">
        <v>1</v>
      </c>
    </row>
    <row r="2" spans="1:3">
      <c s="2" r="B2" t="s">
        <v>2</v>
      </c>
      <c s="2" r="C2" t="s">
        <v>30</v>
      </c>
    </row>
    <row r="3" spans="1:3">
      <c s="3" r="A3" t="s">
        <v>162</v>
      </c>
    </row>
    <row r="4" spans="1:3">
      <c s="4" r="A4" t="s">
        <v>287</v>
      </c>
      <c s="4" r="B4" t="s">
        <v>288</v>
      </c>
      <c s="4" r="C4" t="s">
        <v>288</v>
      </c>
    </row>
    <row r="5" spans="1:3">
      <c s="4" r="A5" t="s">
        <v>289</v>
      </c>
      <c s="7" r="B5" t="n">
        <v>125000</v>
      </c>
      <c s="7" r="C5" t="n">
        <v>1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0</v>
      </c>
      <c s="2" r="B1" t="s">
        <v>1</v>
      </c>
    </row>
    <row r="2" spans="1:3">
      <c s="2" r="B2" t="s">
        <v>2</v>
      </c>
      <c s="2" r="C2" t="s">
        <v>30</v>
      </c>
    </row>
    <row r="3" spans="1:3">
      <c s="3" r="A3" t="s">
        <v>162</v>
      </c>
    </row>
    <row r="4" spans="1:3">
      <c s="4" r="A4" t="s">
        <v>291</v>
      </c>
      <c s="7" r="B4" t="n">
        <v>-27735</v>
      </c>
      <c s="7" r="C4" t="n">
        <v>46665</v>
      </c>
    </row>
    <row r="5" spans="1:3">
      <c s="4" r="A5" t="s">
        <v>292</v>
      </c>
      <c s="6" r="B5" t="n">
        <v>-76853</v>
      </c>
    </row>
    <row r="6" spans="1:3">
      <c s="4" r="A6" t="s">
        <v>293</v>
      </c>
      <c s="7" r="B6" t="n">
        <v>104588</v>
      </c>
      <c s="6" r="C6" t="n">
        <v>-96742</v>
      </c>
    </row>
    <row r="7" spans="1:3">
      <c s="4" r="A7" t="s">
        <v>294</v>
      </c>
      <c s="4" r="B7" t="s">
        <v>48</v>
      </c>
      <c s="7" r="C7" t="n">
        <v>50077</v>
      </c>
    </row>
    <row r="8" spans="1:3">
      <c s="4" r="A8" t="s">
        <v>295</v>
      </c>
      <c s="4" r="B8" t="s">
        <v>48</v>
      </c>
      <c s="4" r="C8" t="s">
        <v>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30</v>
      </c>
    </row>
    <row r="2" spans="1:3">
      <c s="3" r="A2" t="s">
        <v>162</v>
      </c>
    </row>
    <row r="3" spans="1:3">
      <c s="4" r="A3" t="s">
        <v>297</v>
      </c>
      <c s="7" r="B3" t="n">
        <v>-18900</v>
      </c>
      <c s="7" r="C3" t="n">
        <v>-28043</v>
      </c>
    </row>
    <row r="4" spans="1:3">
      <c s="4" r="A4" t="s">
        <v>298</v>
      </c>
      <c s="6" r="B4" t="n">
        <v>71413</v>
      </c>
      <c s="4" r="C4" t="s">
        <v>48</v>
      </c>
    </row>
    <row r="5" spans="1:3">
      <c s="4" r="A5" t="s">
        <v>299</v>
      </c>
      <c s="6" r="B5" t="n">
        <v>108683</v>
      </c>
      <c s="7" r="C5" t="n">
        <v>84651</v>
      </c>
    </row>
    <row r="6" spans="1:3">
      <c s="4" r="A6" t="s">
        <v>300</v>
      </c>
      <c s="6" r="B6" t="n">
        <v>161196</v>
      </c>
      <c s="6" r="C6" t="n">
        <v>56608</v>
      </c>
    </row>
    <row r="7" spans="1:3">
      <c s="4" r="A7" t="s">
        <v>301</v>
      </c>
      <c s="7" r="B7" t="n">
        <v>-161196</v>
      </c>
      <c s="7" r="C7" t="n">
        <v>-56608</v>
      </c>
    </row>
    <row r="8" spans="1:3">
      <c s="4" r="A8" t="s">
        <v>302</v>
      </c>
      <c s="4" r="B8" t="s">
        <v>48</v>
      </c>
      <c s="4" r="C8" t="s">
        <v>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03</v>
      </c>
      <c s="2" r="B1" t="s">
        <v>1</v>
      </c>
    </row>
    <row r="2" spans="1:3">
      <c s="2" r="B2" t="s">
        <v>2</v>
      </c>
      <c s="2" r="C2" t="s">
        <v>30</v>
      </c>
    </row>
    <row r="3" spans="1:3">
      <c s="4" r="A3" t="s">
        <v>45</v>
      </c>
      <c s="7" r="B3" t="n">
        <v>349029</v>
      </c>
      <c s="7" r="C3" t="n">
        <v>140343</v>
      </c>
    </row>
    <row r="4" spans="1:3">
      <c s="4" r="A4" t="s">
        <v>304</v>
      </c>
    </row>
    <row r="5" spans="1:3">
      <c s="4" r="A5" t="s">
        <v>45</v>
      </c>
      <c s="7" r="B5" t="n">
        <v>93697</v>
      </c>
      <c s="7" r="C5" t="n">
        <v>55424</v>
      </c>
    </row>
    <row r="6" spans="1:3">
      <c s="4" r="A6" t="s">
        <v>305</v>
      </c>
    </row>
    <row r="7" spans="1:3">
      <c s="4" r="A7" t="s">
        <v>306</v>
      </c>
      <c s="4" r="C7" t="s">
        <v>307</v>
      </c>
    </row>
    <row r="8" spans="1:3">
      <c s="4" r="A8" t="s">
        <v>308</v>
      </c>
    </row>
    <row r="9" spans="1:3">
      <c s="4" r="A9" t="s">
        <v>306</v>
      </c>
      <c s="4" r="B9" t="s">
        <v>309</v>
      </c>
      <c s="4" r="C9" t="s">
        <v>307</v>
      </c>
    </row>
    <row r="10" spans="1:3">
      <c s="4" r="A10" t="s">
        <v>310</v>
      </c>
    </row>
    <row r="11" spans="1:3">
      <c s="4" r="A11" t="s">
        <v>306</v>
      </c>
      <c s="4" r="B11" t="s">
        <v>311</v>
      </c>
      <c s="4" r="C11" t="s">
        <v>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21"/>
    <col customWidth="1" max="3" min="3" width="24"/>
  </cols>
  <sheetData>
    <row r="1" spans="1:3">
      <c s="1" r="A1" t="s">
        <v>313</v>
      </c>
      <c s="2" r="B1" t="s">
        <v>261</v>
      </c>
      <c s="2" r="C1" t="s">
        <v>1</v>
      </c>
    </row>
    <row r="2" spans="1:3">
      <c s="2" r="B2" t="s">
        <v>314</v>
      </c>
      <c s="2" r="C2" t="s">
        <v>315</v>
      </c>
    </row>
    <row r="3" spans="1:3">
      <c s="3" r="A3" t="s">
        <v>316</v>
      </c>
    </row>
    <row r="4" spans="1:3">
      <c s="4" r="A4" t="s">
        <v>317</v>
      </c>
      <c s="6" r="C4" t="n">
        <v>18000</v>
      </c>
    </row>
    <row r="5" spans="1:3">
      <c s="4" r="A5" t="s">
        <v>318</v>
      </c>
      <c s="7" r="C5" t="n">
        <v>8400</v>
      </c>
    </row>
    <row r="6" spans="1:3">
      <c s="4" r="A6" t="s">
        <v>319</v>
      </c>
      <c s="7" r="B6" t="n">
        <v>16900</v>
      </c>
      <c s="7" r="C6" t="n">
        <v>58800</v>
      </c>
    </row>
    <row r="7" spans="1:3">
      <c s="4" r="A7" t="s">
        <v>320</v>
      </c>
      <c s="4" r="B7" t="s">
        <v>274</v>
      </c>
      <c s="4" r="C7"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7"/>
  </cols>
  <sheetData>
    <row r="1" spans="1:2">
      <c s="1" r="A1" t="s">
        <v>321</v>
      </c>
      <c s="2" r="B1" t="s">
        <v>322</v>
      </c>
    </row>
    <row r="2" spans="1:2">
      <c s="4" r="A2" t="s">
        <v>323</v>
      </c>
      <c s="7" r="B2" t="n">
        <v>50000</v>
      </c>
    </row>
    <row r="3" spans="1:2">
      <c s="4" r="A3" t="s">
        <v>106</v>
      </c>
    </row>
    <row r="4" spans="1:2">
      <c s="4" r="A4" t="s">
        <v>324</v>
      </c>
      <c s="6" r="B4" t="n">
        <v>1000000</v>
      </c>
    </row>
    <row r="5" spans="1:2">
      <c s="4" r="A5" t="s">
        <v>105</v>
      </c>
    </row>
    <row r="6" spans="1:2">
      <c s="4" r="A6" t="s">
        <v>324</v>
      </c>
      <c s="6" r="B6" t="n">
        <v>49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325</v>
      </c>
      <c s="2" r="B1" t="s">
        <v>1</v>
      </c>
    </row>
    <row r="2" spans="1:2">
      <c s="2" r="B2" t="s">
        <v>230</v>
      </c>
    </row>
    <row r="3" spans="1:2">
      <c s="3" r="A3" t="s">
        <v>174</v>
      </c>
    </row>
    <row r="4" spans="1:2">
      <c s="4" r="A4" t="s">
        <v>326</v>
      </c>
      <c s="7" r="B4" t="n">
        <v>2208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v>
      </c>
      <c s="2" r="B1" t="s">
        <v>1</v>
      </c>
    </row>
    <row r="2" spans="1:3">
      <c s="2" r="B2" t="s">
        <v>2</v>
      </c>
      <c s="2" r="C2" t="s">
        <v>30</v>
      </c>
    </row>
    <row r="3" spans="1:3">
      <c s="3" r="A3" t="s">
        <v>78</v>
      </c>
    </row>
    <row r="4" spans="1:3">
      <c s="4" r="A4" t="s">
        <v>79</v>
      </c>
      <c s="7" r="B4" t="n">
        <v>1637381</v>
      </c>
      <c s="7" r="C4" t="n">
        <v>2351081</v>
      </c>
    </row>
    <row r="5" spans="1:3">
      <c s="4" r="A5" t="s">
        <v>80</v>
      </c>
      <c s="6" r="B5" t="n">
        <v>1060192</v>
      </c>
      <c s="6" r="C5" t="n">
        <v>1419951</v>
      </c>
    </row>
    <row r="6" spans="1:3">
      <c s="4" r="A6" t="s">
        <v>81</v>
      </c>
      <c s="6" r="B6" t="n">
        <v>577189</v>
      </c>
      <c s="6" r="C6" t="n">
        <v>931130</v>
      </c>
    </row>
    <row r="7" spans="1:3">
      <c s="3" r="A7" t="s">
        <v>82</v>
      </c>
    </row>
    <row r="8" spans="1:3">
      <c s="4" r="A8" t="s">
        <v>83</v>
      </c>
      <c s="6" r="B8" t="n">
        <v>589610</v>
      </c>
      <c s="6" r="C8" t="n">
        <v>513266</v>
      </c>
    </row>
    <row r="9" spans="1:3">
      <c s="4" r="A9" t="s">
        <v>84</v>
      </c>
      <c s="6" r="B9" t="n">
        <v>67173</v>
      </c>
      <c s="6" r="C9" t="n">
        <v>80662</v>
      </c>
    </row>
    <row r="10" spans="1:3">
      <c s="4" r="A10" t="s">
        <v>85</v>
      </c>
      <c s="6" r="B10" t="n">
        <v>44621</v>
      </c>
      <c s="6" r="C10" t="n">
        <v>49995</v>
      </c>
    </row>
    <row r="11" spans="1:3">
      <c s="4" r="A11" t="s">
        <v>86</v>
      </c>
      <c s="6" r="B11" t="n">
        <v>119108</v>
      </c>
      <c s="6" r="C11" t="n">
        <v>68734</v>
      </c>
    </row>
    <row r="12" spans="1:3">
      <c s="4" r="A12" t="s">
        <v>87</v>
      </c>
      <c s="6" r="B12" t="n">
        <v>10686</v>
      </c>
      <c s="6" r="C12" t="n">
        <v>18082</v>
      </c>
    </row>
    <row r="13" spans="1:3">
      <c s="4" r="A13" t="s">
        <v>88</v>
      </c>
      <c s="6" r="B13" t="n">
        <v>89776</v>
      </c>
      <c s="6" r="C13" t="n">
        <v>115839</v>
      </c>
    </row>
    <row r="14" spans="1:3">
      <c s="4" r="A14" t="s">
        <v>89</v>
      </c>
      <c s="6" r="B14" t="n">
        <v>920974</v>
      </c>
      <c s="6" r="C14" t="n">
        <v>846577</v>
      </c>
    </row>
    <row r="15" spans="1:3">
      <c s="4" r="A15" t="s">
        <v>90</v>
      </c>
      <c s="6" r="B15" t="n">
        <v>-343785</v>
      </c>
      <c s="6" r="C15" t="n">
        <v>84554</v>
      </c>
    </row>
    <row r="16" spans="1:3">
      <c s="3" r="A16" t="s">
        <v>91</v>
      </c>
    </row>
    <row r="17" spans="1:3">
      <c s="4" r="A17" t="s">
        <v>92</v>
      </c>
      <c s="6" r="B17" t="n">
        <v>-166671</v>
      </c>
      <c s="7" r="C17" t="n">
        <v>-91540</v>
      </c>
    </row>
    <row r="18" spans="1:3">
      <c s="4" r="A18" t="s">
        <v>93</v>
      </c>
      <c s="6" r="B18" t="n">
        <v>-72453</v>
      </c>
      <c s="4" r="C18" t="s">
        <v>48</v>
      </c>
    </row>
    <row r="19" spans="1:3">
      <c s="4" r="A19" t="s">
        <v>94</v>
      </c>
      <c s="6" r="B19" t="n">
        <v>-239124</v>
      </c>
      <c s="7" r="C19" t="n">
        <v>-91540</v>
      </c>
    </row>
    <row r="20" spans="1:3">
      <c s="4" r="A20" t="s">
        <v>95</v>
      </c>
      <c s="6" r="B20" t="n">
        <v>-104661</v>
      </c>
      <c s="6" r="C20" t="n">
        <v>176094</v>
      </c>
    </row>
    <row r="21" spans="1:3">
      <c s="3" r="A21" t="s">
        <v>96</v>
      </c>
    </row>
    <row r="22" spans="1:3">
      <c s="4" r="A22" t="s">
        <v>97</v>
      </c>
      <c s="6" r="B22" t="n">
        <v>-293308</v>
      </c>
      <c s="6" r="C22" t="n">
        <v>-72527</v>
      </c>
    </row>
    <row r="23" spans="1:3">
      <c s="4" r="A23" t="s">
        <v>98</v>
      </c>
      <c s="7" r="B23" t="n">
        <v>-397969</v>
      </c>
      <c s="7" r="C23" t="n">
        <v>103567</v>
      </c>
    </row>
    <row r="24" spans="1:3">
      <c s="4" r="A24" t="s">
        <v>99</v>
      </c>
      <c s="9" r="B24" t="n">
        <v>-0.35</v>
      </c>
      <c s="9" r="C24" t="n">
        <v>0.6</v>
      </c>
    </row>
    <row r="25" spans="1:3">
      <c s="4" r="A25" t="s">
        <v>100</v>
      </c>
      <c s="9" r="B25" t="n">
        <v>-0.01</v>
      </c>
      <c s="9" r="C25" t="n">
        <v>0.02</v>
      </c>
    </row>
    <row r="26" spans="1:3">
      <c s="4" r="A26" t="s">
        <v>101</v>
      </c>
      <c s="6" r="B26" t="n">
        <v>295500</v>
      </c>
      <c s="6" r="C26" t="n">
        <v>295500</v>
      </c>
    </row>
    <row r="27" spans="1:3">
      <c s="4" r="A27" t="s">
        <v>102</v>
      </c>
      <c s="6" r="B27" t="n">
        <v>7860464</v>
      </c>
      <c s="6" r="C27" t="n">
        <v>7860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8"/>
    <col customWidth="1" max="2" min="2" width="34"/>
    <col customWidth="1" max="3" min="3" width="34"/>
    <col customWidth="1" max="4" min="4" width="22"/>
    <col customWidth="1" max="5" min="5" width="36"/>
    <col customWidth="1" max="6" min="6" width="27"/>
    <col customWidth="1" max="7" min="7" width="55"/>
    <col customWidth="1" max="8" min="8" width="11"/>
  </cols>
  <sheetData>
    <row r="1" spans="1:8">
      <c s="1" r="A1" t="s">
        <v>103</v>
      </c>
      <c s="2" r="B1" t="s">
        <v>104</v>
      </c>
      <c s="2" r="C1" t="s">
        <v>105</v>
      </c>
      <c s="2" r="D1" t="s">
        <v>106</v>
      </c>
      <c s="2" r="E1" t="s">
        <v>107</v>
      </c>
      <c s="2" r="F1" t="s">
        <v>108</v>
      </c>
      <c s="2" r="G1" t="s">
        <v>109</v>
      </c>
      <c s="2" r="H1" t="s">
        <v>110</v>
      </c>
    </row>
    <row r="2" spans="1:8">
      <c s="4" r="A2" t="s">
        <v>111</v>
      </c>
      <c s="4" r="B2" t="s">
        <v>48</v>
      </c>
      <c s="4" r="C2" t="s">
        <v>48</v>
      </c>
      <c s="7" r="D2" t="n">
        <v>296</v>
      </c>
      <c s="7" r="E2" t="n">
        <v>88354</v>
      </c>
      <c s="7" r="F2" t="n">
        <v>766411</v>
      </c>
      <c s="7" r="G2" t="n">
        <v>24280</v>
      </c>
      <c s="7" r="H2" t="n">
        <v>879341</v>
      </c>
    </row>
    <row r="3" spans="1:8">
      <c s="4" r="A3" t="s">
        <v>112</v>
      </c>
      <c s="4" r="B3" t="s">
        <v>48</v>
      </c>
      <c s="4" r="C3" t="s">
        <v>48</v>
      </c>
      <c s="6" r="D3" t="n">
        <v>295500</v>
      </c>
    </row>
    <row r="4" spans="1:8">
      <c s="4" r="A4" t="s">
        <v>113</v>
      </c>
      <c s="4" r="B4" t="s">
        <v>48</v>
      </c>
      <c s="4" r="C4" t="s">
        <v>48</v>
      </c>
      <c s="4" r="D4" t="s">
        <v>48</v>
      </c>
      <c s="4" r="E4" t="s">
        <v>48</v>
      </c>
      <c s="4" r="F4" t="s">
        <v>48</v>
      </c>
      <c s="7" r="G4" t="n">
        <v>-72527</v>
      </c>
      <c s="6" r="H4" t="n">
        <v>-72527</v>
      </c>
    </row>
    <row r="5" spans="1:8">
      <c s="4" r="A5" t="s">
        <v>114</v>
      </c>
      <c s="4" r="B5" t="s">
        <v>48</v>
      </c>
      <c s="4" r="C5" t="s">
        <v>48</v>
      </c>
      <c s="4" r="D5" t="s">
        <v>48</v>
      </c>
      <c s="4" r="E5" t="s">
        <v>48</v>
      </c>
      <c s="7" r="F5" t="n">
        <v>176094</v>
      </c>
      <c s="4" r="G5" t="s">
        <v>48</v>
      </c>
      <c s="6" r="H5" t="n">
        <v>176094</v>
      </c>
    </row>
    <row r="6" spans="1:8">
      <c s="4" r="A6" t="s">
        <v>115</v>
      </c>
      <c s="4" r="B6" t="s">
        <v>48</v>
      </c>
      <c s="4" r="C6" t="s">
        <v>48</v>
      </c>
      <c s="7" r="D6" t="n">
        <v>296</v>
      </c>
      <c s="7" r="E6" t="n">
        <v>88354</v>
      </c>
      <c s="7" r="F6" t="n">
        <v>942505</v>
      </c>
      <c s="7" r="G6" t="n">
        <v>-48247</v>
      </c>
      <c s="6" r="H6" t="n">
        <v>982907</v>
      </c>
    </row>
    <row r="7" spans="1:8">
      <c s="4" r="A7" t="s">
        <v>116</v>
      </c>
      <c s="4" r="B7" t="s">
        <v>48</v>
      </c>
      <c s="4" r="C7" t="s">
        <v>48</v>
      </c>
      <c s="6" r="D7" t="n">
        <v>295500</v>
      </c>
    </row>
    <row r="8" spans="1:8">
      <c s="4" r="A8" t="s">
        <v>113</v>
      </c>
      <c s="4" r="B8" t="s">
        <v>48</v>
      </c>
      <c s="4" r="C8" t="s">
        <v>48</v>
      </c>
      <c s="4" r="D8" t="s">
        <v>48</v>
      </c>
      <c s="4" r="E8" t="s">
        <v>48</v>
      </c>
      <c s="4" r="F8" t="s">
        <v>48</v>
      </c>
      <c s="7" r="G8" t="n">
        <v>-293308</v>
      </c>
      <c s="6" r="H8" t="n">
        <v>-293308</v>
      </c>
    </row>
    <row r="9" spans="1:8">
      <c s="4" r="A9" t="s">
        <v>114</v>
      </c>
      <c s="4" r="B9" t="s">
        <v>48</v>
      </c>
      <c s="4" r="C9" t="s">
        <v>48</v>
      </c>
      <c s="4" r="D9" t="s">
        <v>48</v>
      </c>
      <c s="4" r="E9" t="s">
        <v>48</v>
      </c>
      <c s="7" r="F9" t="n">
        <v>-104661</v>
      </c>
      <c s="4" r="G9" t="s">
        <v>48</v>
      </c>
      <c s="6" r="H9" t="n">
        <v>-104661</v>
      </c>
    </row>
    <row r="10" spans="1:8">
      <c s="4" r="A10" t="s">
        <v>117</v>
      </c>
      <c s="4" r="B10" t="s">
        <v>48</v>
      </c>
      <c s="4" r="C10" t="s">
        <v>48</v>
      </c>
      <c s="7" r="D10" t="n">
        <v>296</v>
      </c>
      <c s="7" r="E10" t="n">
        <v>88354</v>
      </c>
      <c s="7" r="F10" t="n">
        <v>837844</v>
      </c>
      <c s="7" r="G10" t="n">
        <v>-341555</v>
      </c>
      <c s="7" r="H10" t="n">
        <v>584939</v>
      </c>
    </row>
    <row r="11" spans="1:8">
      <c s="4" r="A11" t="s">
        <v>118</v>
      </c>
      <c s="4" r="B11" t="s">
        <v>48</v>
      </c>
      <c s="4" r="C11" t="s">
        <v>48</v>
      </c>
      <c s="6" r="D11" t="n">
        <v>295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9</v>
      </c>
      <c s="2" r="B1" t="s">
        <v>1</v>
      </c>
    </row>
    <row r="2" spans="1:3">
      <c s="2" r="B2" t="s">
        <v>2</v>
      </c>
      <c s="2" r="C2" t="s">
        <v>30</v>
      </c>
    </row>
    <row r="3" spans="1:3">
      <c s="3" r="A3" t="s">
        <v>120</v>
      </c>
    </row>
    <row r="4" spans="1:3">
      <c s="4" r="A4" t="s">
        <v>95</v>
      </c>
      <c s="7" r="B4" t="n">
        <v>-104661</v>
      </c>
      <c s="7" r="C4" t="n">
        <v>176094</v>
      </c>
    </row>
    <row r="5" spans="1:3">
      <c s="3" r="A5" t="s">
        <v>121</v>
      </c>
    </row>
    <row r="6" spans="1:3">
      <c s="4" r="A6" t="s">
        <v>122</v>
      </c>
      <c s="6" r="B6" t="n">
        <v>23982</v>
      </c>
      <c s="6" r="C6" t="n">
        <v>29876</v>
      </c>
    </row>
    <row r="7" spans="1:3">
      <c s="3" r="A7" t="s">
        <v>123</v>
      </c>
    </row>
    <row r="8" spans="1:3">
      <c s="4" r="A8" t="s">
        <v>124</v>
      </c>
      <c s="6" r="B8" t="n">
        <v>-119744</v>
      </c>
      <c s="6" r="C8" t="n">
        <v>92652</v>
      </c>
    </row>
    <row r="9" spans="1:3">
      <c s="4" r="A9" t="s">
        <v>125</v>
      </c>
      <c s="6" r="B9" t="n">
        <v>-9480</v>
      </c>
      <c s="6" r="C9" t="n">
        <v>100060</v>
      </c>
    </row>
    <row r="10" spans="1:3">
      <c s="4" r="A10" t="s">
        <v>126</v>
      </c>
      <c s="6" r="B10" t="n">
        <v>665</v>
      </c>
      <c s="6" r="C10" t="n">
        <v>-2848</v>
      </c>
    </row>
    <row r="11" spans="1:3">
      <c s="4" r="A11" t="s">
        <v>127</v>
      </c>
      <c s="6" r="B11" t="n">
        <v>2059</v>
      </c>
      <c s="6" r="C11" t="n">
        <v>1180</v>
      </c>
    </row>
    <row r="12" spans="1:3">
      <c s="4" r="A12" t="s">
        <v>128</v>
      </c>
      <c s="6" r="B12" t="n">
        <v>-15052</v>
      </c>
      <c s="6" r="C12" t="n">
        <v>-125817</v>
      </c>
    </row>
    <row r="13" spans="1:3">
      <c s="4" r="A13" t="s">
        <v>129</v>
      </c>
      <c s="6" r="B13" t="n">
        <v>208686</v>
      </c>
      <c s="6" r="C13" t="n">
        <v>-179993</v>
      </c>
    </row>
    <row r="14" spans="1:3">
      <c s="4" r="A14" t="s">
        <v>130</v>
      </c>
      <c s="6" r="B14" t="n">
        <v>-1207</v>
      </c>
      <c s="6" r="C14" t="n">
        <v>-10143</v>
      </c>
    </row>
    <row r="15" spans="1:3">
      <c s="4" r="A15" t="s">
        <v>131</v>
      </c>
      <c s="6" r="B15" t="n">
        <v>16322</v>
      </c>
      <c s="6" r="C15" t="n">
        <v>-9124</v>
      </c>
    </row>
    <row r="16" spans="1:3">
      <c s="4" r="A16" t="s">
        <v>132</v>
      </c>
      <c s="6" r="B16" t="n">
        <v>1569</v>
      </c>
      <c s="6" r="C16" t="n">
        <v>71937</v>
      </c>
    </row>
    <row r="17" spans="1:3">
      <c s="3" r="A17" t="s">
        <v>133</v>
      </c>
    </row>
    <row r="18" spans="1:3">
      <c s="4" r="A18" t="s">
        <v>134</v>
      </c>
      <c s="6" r="B18" t="n">
        <v>-43118</v>
      </c>
      <c s="6" r="C18" t="n">
        <v>-11611</v>
      </c>
    </row>
    <row r="19" spans="1:3">
      <c s="4" r="A19" t="s">
        <v>135</v>
      </c>
      <c s="6" r="B19" t="n">
        <v>-43118</v>
      </c>
      <c s="7" r="C19" t="n">
        <v>-11611</v>
      </c>
    </row>
    <row r="20" spans="1:3">
      <c s="3" r="A20" t="s">
        <v>136</v>
      </c>
    </row>
    <row r="21" spans="1:3">
      <c s="4" r="A21" t="s">
        <v>137</v>
      </c>
      <c s="6" r="B21" t="n">
        <v>-1131</v>
      </c>
      <c s="4" r="C21" t="s">
        <v>48</v>
      </c>
    </row>
    <row r="22" spans="1:3">
      <c s="4" r="A22" t="s">
        <v>138</v>
      </c>
      <c s="6" r="B22" t="n">
        <v>-9001</v>
      </c>
      <c s="7" r="C22" t="n">
        <v>-176599</v>
      </c>
    </row>
    <row r="23" spans="1:3">
      <c s="4" r="A23" t="s">
        <v>139</v>
      </c>
      <c s="6" r="B23" t="n">
        <v>-10132</v>
      </c>
      <c s="6" r="C23" t="n">
        <v>-176599</v>
      </c>
    </row>
    <row r="24" spans="1:3">
      <c s="4" r="A24" t="s">
        <v>140</v>
      </c>
      <c s="6" r="B24" t="n">
        <v>-232095</v>
      </c>
      <c s="6" r="C24" t="n">
        <v>8484</v>
      </c>
    </row>
    <row r="25" spans="1:3">
      <c s="4" r="A25" t="s">
        <v>141</v>
      </c>
      <c s="6" r="B25" t="n">
        <v>-283776</v>
      </c>
      <c s="6" r="C25" t="n">
        <v>-107789</v>
      </c>
    </row>
    <row r="26" spans="1:3">
      <c s="4" r="A26" t="s">
        <v>142</v>
      </c>
      <c s="6" r="B26" t="n">
        <v>777618</v>
      </c>
      <c s="6" r="C26" t="n">
        <v>885407</v>
      </c>
    </row>
    <row r="27" spans="1:3">
      <c s="4" r="A27" t="s">
        <v>143</v>
      </c>
      <c s="7" r="B27" t="n">
        <v>493843</v>
      </c>
      <c s="7" r="C27" t="n">
        <v>777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Conti</vt:lpstr>
      <vt:lpstr>Significant Accounting Policies</vt:lpstr>
      <vt:lpstr>Fixed Assets</vt:lpstr>
      <vt:lpstr>Convertible Notes Payable</vt:lpstr>
      <vt:lpstr>Obligation Under Capital Lease</vt:lpstr>
      <vt:lpstr>Common and Preferred Stock</vt:lpstr>
      <vt:lpstr>Income Taxes</vt:lpstr>
      <vt:lpstr>Concentrations</vt:lpstr>
      <vt:lpstr>Leases and other Commitments</vt:lpstr>
      <vt:lpstr>Subsequent Event</vt:lpstr>
      <vt:lpstr>Restatement</vt:lpstr>
      <vt:lpstr>Comparative Figures</vt:lpstr>
      <vt:lpstr>Significant Accounting Polici19</vt:lpstr>
      <vt:lpstr>Significant Accounting Polici20</vt:lpstr>
      <vt:lpstr>Fixed Assets (Tables)</vt:lpstr>
      <vt:lpstr>Obligation Under Capital Lease </vt:lpstr>
      <vt:lpstr>Income Taxes (Tables)</vt:lpstr>
      <vt:lpstr>Significant Accounting Polici24</vt:lpstr>
      <vt:lpstr>Significant Accounting Polici25</vt:lpstr>
      <vt:lpstr>Fixed Assets (Details Narrative</vt:lpstr>
      <vt:lpstr>Fixed Assets - Summary of Fixed</vt:lpstr>
      <vt:lpstr>Convertible Notes Payable (Deta</vt:lpstr>
      <vt:lpstr>Obligation Under Capital Leas29</vt:lpstr>
      <vt:lpstr>Obligation Under Capital Leas30</vt:lpstr>
      <vt:lpstr>Common and Preferred Stock (Det</vt:lpstr>
      <vt:lpstr>Income Taxes (Details Narrative</vt:lpstr>
      <vt:lpstr>Income Taxes - Reconciliation B</vt:lpstr>
      <vt:lpstr>Income Taxes - Nature and Tax E</vt:lpstr>
      <vt:lpstr>Concentrations (Details Narrati</vt:lpstr>
      <vt:lpstr>Leases and Other Commitments (D</vt:lpstr>
      <vt:lpstr>Subsequent Event (Details Narra</vt:lpstr>
      <vt:lpstr>Restatemen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28:40Z</dcterms:created>
  <dcterms:modified xmlns:dcterms="http://purl.org/dc/terms/" xmlns:xsi="http://www.w3.org/2001/XMLSchema-instance" xsi:type="dcterms:W3CDTF">2016-04-20T17:28:40Z</dcterms:modified>
  <dc:title xmlns:dc="http://purl.org/dc/elements/1.1/">Untitled</dc:title>
  <dc:description xmlns:dc="http://purl.org/dc/elements/1.1/"/>
  <dc:subject xmlns:dc="http://purl.org/dc/elements/1.1/"/>
  <cp:keywords/>
  <cp:category/>
</cp:coreProperties>
</file>